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Inventory"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Convertible Subordinated Notes " sheetId="12" state="visible" r:id="rId12"/>
    <sheet xmlns:r="http://schemas.openxmlformats.org/officeDocument/2006/relationships" name="Line Of Credit" sheetId="13" state="visible" r:id="rId13"/>
    <sheet xmlns:r="http://schemas.openxmlformats.org/officeDocument/2006/relationships" name="Lease Obligations" sheetId="14" state="visible" r:id="rId14"/>
    <sheet xmlns:r="http://schemas.openxmlformats.org/officeDocument/2006/relationships" name="Shareholders' Equity" sheetId="15" state="visible" r:id="rId15"/>
    <sheet xmlns:r="http://schemas.openxmlformats.org/officeDocument/2006/relationships" name="Employee 401(K) Pla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elected Quarterly Financial In"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Inventory (Tables)" sheetId="23" state="visible" r:id="rId23"/>
    <sheet xmlns:r="http://schemas.openxmlformats.org/officeDocument/2006/relationships" name="Fixed Assets (Tables)" sheetId="24" state="visible" r:id="rId24"/>
    <sheet xmlns:r="http://schemas.openxmlformats.org/officeDocument/2006/relationships" name="Accrued Expenses (Tables)" sheetId="25" state="visible" r:id="rId25"/>
    <sheet xmlns:r="http://schemas.openxmlformats.org/officeDocument/2006/relationships" name="Convertible Subordinated Note_2" sheetId="26" state="visible" r:id="rId26"/>
    <sheet xmlns:r="http://schemas.openxmlformats.org/officeDocument/2006/relationships" name="Lease Obligations (Tables)"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Selected Quarterly Financial _2" sheetId="31" state="visible" r:id="rId31"/>
    <sheet xmlns:r="http://schemas.openxmlformats.org/officeDocument/2006/relationships" name="Nature Of Operations And Summ_4" sheetId="32" state="visible" r:id="rId32"/>
    <sheet xmlns:r="http://schemas.openxmlformats.org/officeDocument/2006/relationships" name="Nature Of Operations And Summ_5" sheetId="33" state="visible" r:id="rId33"/>
    <sheet xmlns:r="http://schemas.openxmlformats.org/officeDocument/2006/relationships" name="Nature Of Operations And Summ_6" sheetId="34" state="visible" r:id="rId34"/>
    <sheet xmlns:r="http://schemas.openxmlformats.org/officeDocument/2006/relationships" name="Inventory (Schedule Of Inventor" sheetId="35" state="visible" r:id="rId35"/>
    <sheet xmlns:r="http://schemas.openxmlformats.org/officeDocument/2006/relationships" name="Fixed Assets (Schedule Of Fixed" sheetId="36" state="visible" r:id="rId36"/>
    <sheet xmlns:r="http://schemas.openxmlformats.org/officeDocument/2006/relationships" name="Accrued Expenses (Schedule Of A" sheetId="37" state="visible" r:id="rId37"/>
    <sheet xmlns:r="http://schemas.openxmlformats.org/officeDocument/2006/relationships" name="Convertible Subordinated Note_3" sheetId="38" state="visible" r:id="rId38"/>
    <sheet xmlns:r="http://schemas.openxmlformats.org/officeDocument/2006/relationships" name="Convertible Subordinated Note_4" sheetId="39" state="visible" r:id="rId39"/>
    <sheet xmlns:r="http://schemas.openxmlformats.org/officeDocument/2006/relationships" name="Line Of Credit (Narrative) (Det" sheetId="40" state="visible" r:id="rId40"/>
    <sheet xmlns:r="http://schemas.openxmlformats.org/officeDocument/2006/relationships" name="Lease Obligations (Narrative) (" sheetId="41" state="visible" r:id="rId41"/>
    <sheet xmlns:r="http://schemas.openxmlformats.org/officeDocument/2006/relationships" name="Lease Obligations (Schedule Of " sheetId="42" state="visible" r:id="rId42"/>
    <sheet xmlns:r="http://schemas.openxmlformats.org/officeDocument/2006/relationships" name="Shareholders' Equity (Narrative" sheetId="43" state="visible" r:id="rId43"/>
    <sheet xmlns:r="http://schemas.openxmlformats.org/officeDocument/2006/relationships" name="Shareholders' Equity (Summary O" sheetId="44" state="visible" r:id="rId44"/>
    <sheet xmlns:r="http://schemas.openxmlformats.org/officeDocument/2006/relationships" name="Shareholders' Equity (Summary_2" sheetId="45" state="visible" r:id="rId45"/>
    <sheet xmlns:r="http://schemas.openxmlformats.org/officeDocument/2006/relationships" name="Shareholders' Equity (Summary_3" sheetId="46" state="visible" r:id="rId46"/>
    <sheet xmlns:r="http://schemas.openxmlformats.org/officeDocument/2006/relationships" name="Shareholders' Equity (Summary_4" sheetId="47" state="visible" r:id="rId47"/>
    <sheet xmlns:r="http://schemas.openxmlformats.org/officeDocument/2006/relationships" name="Shareholders' Equity (Summary_5" sheetId="48" state="visible" r:id="rId48"/>
    <sheet xmlns:r="http://schemas.openxmlformats.org/officeDocument/2006/relationships" name="Employee 401(K) Plan (Narrative" sheetId="49" state="visible" r:id="rId49"/>
    <sheet xmlns:r="http://schemas.openxmlformats.org/officeDocument/2006/relationships" name="Commitments And Contingencies (" sheetId="50" state="visible" r:id="rId50"/>
    <sheet xmlns:r="http://schemas.openxmlformats.org/officeDocument/2006/relationships" name="Income Taxes (Narrative) (Detai" sheetId="51" state="visible" r:id="rId51"/>
    <sheet xmlns:r="http://schemas.openxmlformats.org/officeDocument/2006/relationships" name="Income Taxes (Schedule Of Incom" sheetId="52" state="visible" r:id="rId52"/>
    <sheet xmlns:r="http://schemas.openxmlformats.org/officeDocument/2006/relationships" name="Income Taxes (Summary Of Loss B" sheetId="53" state="visible" r:id="rId53"/>
    <sheet xmlns:r="http://schemas.openxmlformats.org/officeDocument/2006/relationships" name="Income Taxes (Summary Of Income" sheetId="54" state="visible" r:id="rId54"/>
    <sheet xmlns:r="http://schemas.openxmlformats.org/officeDocument/2006/relationships" name="Income Taxes (Schedule Of Defer" sheetId="55" state="visible" r:id="rId55"/>
    <sheet xmlns:r="http://schemas.openxmlformats.org/officeDocument/2006/relationships" name="Segment Information (Narrative)" sheetId="56" state="visible" r:id="rId56"/>
    <sheet xmlns:r="http://schemas.openxmlformats.org/officeDocument/2006/relationships" name="Segment Information (Schedule O" sheetId="57" state="visible" r:id="rId57"/>
    <sheet xmlns:r="http://schemas.openxmlformats.org/officeDocument/2006/relationships" name="Selected Quarterly Financial _3" sheetId="58" state="visible" r:id="rId58"/>
  </sheets>
  <definedNames/>
  <calcPr calcId="124519" fullCalcOnLoad="1"/>
</workbook>
</file>

<file path=xl/sharedStrings.xml><?xml version="1.0" encoding="utf-8"?>
<sst xmlns="http://schemas.openxmlformats.org/spreadsheetml/2006/main" uniqueCount="582">
  <si>
    <t>Document And Entity Information - USD ($)</t>
  </si>
  <si>
    <t>12 Months Ended</t>
  </si>
  <si>
    <t>Dec. 31, 2018</t>
  </si>
  <si>
    <t>Mar. 01, 2019</t>
  </si>
  <si>
    <t>Jun. 30, 2018</t>
  </si>
  <si>
    <t>Document And Entity Information [Abstract]</t>
  </si>
  <si>
    <t>Entity Registrant Name</t>
  </si>
  <si>
    <t>JONES SODA CO</t>
  </si>
  <si>
    <t>Entity Central Index Key</t>
  </si>
  <si>
    <t>0001083522</t>
  </si>
  <si>
    <t>Trading Symbol</t>
  </si>
  <si>
    <t>jsda</t>
  </si>
  <si>
    <t>Document Type</t>
  </si>
  <si>
    <t>10-K</t>
  </si>
  <si>
    <t>Current Fiscal Year End Date</t>
  </si>
  <si>
    <t>--12-31</t>
  </si>
  <si>
    <t>Document Period End Date</t>
  </si>
  <si>
    <t>Dec. 31,
		2018</t>
  </si>
  <si>
    <t>Document Fiscal Year Focus</t>
  </si>
  <si>
    <t>2018</t>
  </si>
  <si>
    <t>Document Fiscal Period Focus</t>
  </si>
  <si>
    <t>FY</t>
  </si>
  <si>
    <t>Amendment Flag</t>
  </si>
  <si>
    <t>false</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Accounts receivable, net of allowance for doubtful accounts of $40 and $7</t>
  </si>
  <si>
    <t>Inventory</t>
  </si>
  <si>
    <t>Prepaid expenses and other current assets</t>
  </si>
  <si>
    <t>Total current assets</t>
  </si>
  <si>
    <t>Fixed assets, net of accumulated depreciation of $489 and $568</t>
  </si>
  <si>
    <t>Other assets</t>
  </si>
  <si>
    <t>Total assets</t>
  </si>
  <si>
    <t>Current liabilities:</t>
  </si>
  <si>
    <t>Accounts payable</t>
  </si>
  <si>
    <t>Line of credit</t>
  </si>
  <si>
    <t>Accrued expenses</t>
  </si>
  <si>
    <t>Taxes payable</t>
  </si>
  <si>
    <t>Total current liabilities</t>
  </si>
  <si>
    <t>Convertible subordinated notes payable, net</t>
  </si>
  <si>
    <t>Accrued interest expense</t>
  </si>
  <si>
    <t>Deferred rent</t>
  </si>
  <si>
    <t>Shareholders' equity (deficit):</t>
  </si>
  <si>
    <t>Common stock, no par value: Authorized — 100,000,000; issued and outstanding shares — 41,464,373 shares</t>
  </si>
  <si>
    <t>Additional paid-in capital</t>
  </si>
  <si>
    <t>Accumulated other comprehensive income</t>
  </si>
  <si>
    <t>Accumulated deficit</t>
  </si>
  <si>
    <t>Total shareholders' equity (deficit)</t>
  </si>
  <si>
    <t>Total liabilities and shareholders' equity (deficit)</t>
  </si>
  <si>
    <t>Consolidated Balance Sheets (Parenthetical) - USD ($) $ in Thousands</t>
  </si>
  <si>
    <t>Allowance for doubtful accounts</t>
  </si>
  <si>
    <t>Accumulated depreciation</t>
  </si>
  <si>
    <t>Shareholders' equity:</t>
  </si>
  <si>
    <t>Common stock, par value</t>
  </si>
  <si>
    <t>Common stock, shares authorized</t>
  </si>
  <si>
    <t>Common stock, shares issued</t>
  </si>
  <si>
    <t>Common stock, shares outstanding</t>
  </si>
  <si>
    <t>Consolidated Statements Of Operations - USD ($) $ in Thousands</t>
  </si>
  <si>
    <t>Consolidated Statements Of Operations [Abstract]</t>
  </si>
  <si>
    <t>Revenue</t>
  </si>
  <si>
    <t>Cost of goods sold</t>
  </si>
  <si>
    <t>Gross profit</t>
  </si>
  <si>
    <t>Operating expenses:</t>
  </si>
  <si>
    <t>Selling and marketing</t>
  </si>
  <si>
    <t>General and administrative</t>
  </si>
  <si>
    <t>Operating expenses</t>
  </si>
  <si>
    <t>Loss from operations</t>
  </si>
  <si>
    <t>Interest expense</t>
  </si>
  <si>
    <t>Other income (expense), net</t>
  </si>
  <si>
    <t>Loss before income taxes</t>
  </si>
  <si>
    <t>Income tax expense, net</t>
  </si>
  <si>
    <t>Net loss</t>
  </si>
  <si>
    <t>Net loss per share - basic and diluted</t>
  </si>
  <si>
    <t>Weighted average basic and diluted common shares outstanding</t>
  </si>
  <si>
    <t>Consolidated Statements Of Comprehensive Loss - USD ($) $ in Thousands</t>
  </si>
  <si>
    <t>Consolidated Statements Of Comprehensive Loss [Abstract]</t>
  </si>
  <si>
    <t>Other comprehensive income (loss):</t>
  </si>
  <si>
    <t>Foreign currency translation adjustment</t>
  </si>
  <si>
    <t>Total comprehensive loss</t>
  </si>
  <si>
    <t>Consolidated Statements Of Shareholders' Equity (Deficit) - USD ($) $ in Thousands</t>
  </si>
  <si>
    <t>Common Stock [Member]</t>
  </si>
  <si>
    <t>Additional Paid-in Capital [Member]</t>
  </si>
  <si>
    <t>Accumulated Other Comprehensive Income (Loss) [Member]</t>
  </si>
  <si>
    <t>Accumulated Deficit [Member]</t>
  </si>
  <si>
    <t>Total</t>
  </si>
  <si>
    <t>Beginning Balance, shares at Dec. 31, 2016</t>
  </si>
  <si>
    <t>Beginning Balance at Dec. 31, 2016</t>
  </si>
  <si>
    <t>Exercise of stock options, shares</t>
  </si>
  <si>
    <t>Exercise of stock options</t>
  </si>
  <si>
    <t>Stock-based compensation</t>
  </si>
  <si>
    <t>Other comprehensive (loss) income</t>
  </si>
  <si>
    <t>Ending Balance, shares at Dec. 31, 2017</t>
  </si>
  <si>
    <t>Ending Balance at Dec. 31, 2017</t>
  </si>
  <si>
    <t>Beneficial conversion feature on convertible debt Issuance</t>
  </si>
  <si>
    <t>Ending Balance, shares at Dec. 31, 2018</t>
  </si>
  <si>
    <t>Ending Balance at Dec. 31, 2018</t>
  </si>
  <si>
    <t>Consolidated Statements Of Cash Flows - USD ($) $ in Thousands</t>
  </si>
  <si>
    <t>OPERATING ACTIVITIES:</t>
  </si>
  <si>
    <t>Adjustments to reconcile net loss to net cash used in operating activities:</t>
  </si>
  <si>
    <t>Gain on insurance claim</t>
  </si>
  <si>
    <t>Depreciation and amortization</t>
  </si>
  <si>
    <t>Change in allowance for doubtful accounts</t>
  </si>
  <si>
    <t>Inventory write-offs</t>
  </si>
  <si>
    <t>Changes in operating assets and liabilities:</t>
  </si>
  <si>
    <t>Accounts receivable</t>
  </si>
  <si>
    <t>Other liabilities</t>
  </si>
  <si>
    <t>Net cash used in operating activities</t>
  </si>
  <si>
    <t>INVESTING ACTIVITIES:</t>
  </si>
  <si>
    <t>Purchase of fixed assets</t>
  </si>
  <si>
    <t>Proceeds from insurance claim on property damage</t>
  </si>
  <si>
    <t>Net cash used in investing activities</t>
  </si>
  <si>
    <t>FINANCING ACTIVITIES:</t>
  </si>
  <si>
    <t>Proceeds from issuance of convertible notes, net</t>
  </si>
  <si>
    <t>Repayments on line of credit</t>
  </si>
  <si>
    <t>Proceeds from exercise of stock options</t>
  </si>
  <si>
    <t>Net cash provided by (used in) financing activities</t>
  </si>
  <si>
    <t>Net increase (decrease) in cash and cash equivalents</t>
  </si>
  <si>
    <t>Effect of exchange rate changes on cash</t>
  </si>
  <si>
    <t>Cash and cash equivalents, beginning of period</t>
  </si>
  <si>
    <t>Cash and cash equivalents, end of period</t>
  </si>
  <si>
    <t>Cash paid during period for:</t>
  </si>
  <si>
    <t>Interest</t>
  </si>
  <si>
    <t>Income taxes</t>
  </si>
  <si>
    <t>Supplemental disclosure of non-cash transactions:</t>
  </si>
  <si>
    <t>Beneficial conversion feature on convertible notes</t>
  </si>
  <si>
    <t>Nature Of Operations And Summary Of Significant Accounting Policies</t>
  </si>
  <si>
    <t>Nature Of Operations And Summary Of Significant Accounting Policies [Abstract]</t>
  </si>
  <si>
    <t xml:space="preserve">1. Nature of Operations and Summary of Significant Accounting Policies
Jones Soda Co. develops, produces, markets and distributes premium beverages which it sell s and distribute s primarily in the United States and Canada through its network of independent distributors and directly to its national and regional retail accounts.
We are a Washington corporation and have two operating subsidiaries, Jones Soda Co. (USA) Inc. and Jones Soda (Canada) Inc. (Subsidiaries).
Basis of presentation and consolidation
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
Liquidity
As of December 31, 2018 and 2017 , we had cash and cash-equivalents of approximately $991 ,000 and $397 ,000, respectively, and working capital of approximately $1.8 million and $908,000 , respectively. Net cash used in operations during fiscal years 2018 and 2017 totaled $ 1,704,000 and $3 7,000 , respectively. Net cash used in operations increased primarily due to timing of receivables along with our larger net loss for 2018. Cash flows vary throughout the year based on seasonality.
The Company has experienced recurring losses from operations and negative cash flows from operating activities. This situation creates uncertainties about the Company’s ability to execute its business plan, finance operations, and initially indicates substantial doubt about the Company’s ability to continue as a going concern.
We continue to experience negative cash flows from operations, as well as an ongoing requirement for additional capital to support working capital needs. Therefore, currently, based upon the Company’s near term anticipated level of operations and expenditures, management believes that cash on hand, excluding cash available under the Company’s line of credit, is not sufficient to enable the Company to fund operations for twelve months from the date the financial statements included in this Report are issued. Our line of credit is not included in this assessment due to the ability of the bank to terminate the line of credit upon 120 days’ notice as discussed in Note 6 below. In view of these conditions, the ability of the Company to continue as a going concern is in substantial doubt and dependent upon achieving a profitable level of operations and on the ability of the Company to obtain necessary financing to fund ongoing operations. The consolidated financial statements included in this Report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We have an amended and restated revolving secured credit facility (the “Loan Facility”) with CapitalSource Business Finance Group . The Loan Facility currently allows us to borrow a maximum aggregate amount of up to $3.2 million based on eligible accounts receivable and inventory. As of December 31, 2018, our eligible borrowing base was approximately $1.5 million before adjustments, for which we had an outstanding balance of $428,000. 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available debt or equity financing. Additionally, the amount of capital required will depend on our ability to meet our sales goals and otherwise successfully execute our operating plan. We believe it is imperative that we meet these sales objectives in order to lessen our reliance on external financing in the future. We intend to continually monitor and adjust our operating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 when needed.
Use of estimates
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Cash and cash equivalents
We consider all highly liquid short-term investments with an original or remaining maturity of three months or less at the date of purchase to be cash equivalents.
Fair value of financial instruments
The carrying amounts for cash and cash equivalents, receivables, and payables approximate fair value due to the short-term maturity of these instruments. The carrying value of the line of credit approximates fair value (determined based on level 3 inputs in the fair value hierarchy) because the interest rate is reflective of the rate we could obtain on debt with similar terms. During the first half of 2018, we issued an aggregate principal amount of $2,920,000 of convertible subordinated promissory notes ( the “Convertible Notes”). The fair value of Convertible Notes was approximately $2,846,000 as December 31, 2018. The fair value of Convertible Notes was estimated using a discounted cash flow analysis based on current market interest rates, which represent level 3 inputs in the fair value hierarchy.
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 40 and $ 7 as of December 31, 2018 and 2017 , respectively, are netted against accounts receivable. Changes in accounts receivable are primarily due to the timing and magnitude of orders of products, the timing of when control of products is transferred to distributors and the timing of cash collections.
Activity in the allowance for doubtful accounts consists of the following for the years ended December 31 (in thousands):
﻿
﻿
2018
2017
﻿ Balance, beginning of year
$ 7
$ 13
﻿ Net charges to bad debt expense
33
1
﻿ Write-offs
-
(7)
﻿ Balance, end of year
$ 40
$ 7
As of December 31, 2018, three customers made up 30% of our outstanding accounts receivable. As of December 31, 2017, two customers made up 31% of our outstanding accounts receivable.
Inventories
Inventories consist of raw materials and finished goods and are stated at the lower of cost or net realizable value and include adjustments for estimated obsolete or excess inventory. Cost is based on actual cost on a first-in first-out basis. Prior to our adoption of Accounting Standard Update (“ASU”) ASU 2015-11 (“ASU 2015-11”) at the beginning of the first quarter of 2017, inventory was valued at the lower of cost or market. The adoption of ASU 2015-11 did not have a material impact on our consolidated financial statements. Raw materials that will be used in production in the next twelve months are recorded in inventory. The provisions for obsolete or excess inventory are based on estimated forecasted usage of inventories. A significant change in demand for certain products as compared to forecasted amounts may result in recording additional provisions for obsolete inventory. Provisions for obsolete or excess inventory are recorded as cost of goods sold and totaled $6,000 as of December 31, 2018. The provision for obsolete inventory for the year ended December 31, 2017 amounted to $275,000 as a result of discontinuing our Jones Stripped product line, raw materials related to our de-listed can offering and the discontinuation of other non-core products.
Fixed assets
Fixed assets are recorded at cost less accumulated depreciation and depreciated on the declining balance basis over the estimated useful lives of the assets as follows:
﻿
﻿ Asset
Rate
﻿ Equipment
20% to 30%
﻿ Vehicles and office and computer equipment
30%
Impairment of long-lived assets
Long-lived assets, which include fixed assets, are reviewed for impairment whenever events or changes in circumstances indicate that the carrying amount of an asset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 fair value of the assets is estimated using the higher of discounted future cash flows of the assets or estimated net realizable value. Long-lived assets are grouped at the lowest level for which there are identifiable cash flows when evaluating for impairment. Assets to be disposed of are reported at the lower of the carrying amount or fair value less costs to sell.
Foreign currency translation
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 Transaction gains and losses arising from the transactions denominated in a currency other than the functional currency are included in other expense, net in the accompanying consolidated statement of operations. Net transaction gains were $7,000 for 2018 and net transaction losses were $5,000 for 2017.
Revenue recognition
﻿
The Company recognizes revenue under ASU No. 2014-09, “Revenue from Contracts with Customers (Topic 606),”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
See Note 12, Segment information, for information on revenue disaggregated by geographic area.
﻿
Because the Company’s agreements generally have an expected duration of one year or less, the Company has elected the practical expedient in ASC 606-10-50-14(a) to not disclose information about its remaining performance obligations.
﻿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and totaled $163,000 and $185,000 for the years ended December 31, 2018 and 2017, respectively. Sales tax and other similar taxes are excluded from revenue.
﻿
Revenue is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The liability for promotional allowances is included in accrued expenses on the consolidated balance sheets. Amounts paid for slotting fees are recorded as prepaid expenses on the consolidated balance sheets and amortized over the corresponding term. For each of the years ended December 31, 2018 and 2017, our revenue was reduced by approximately $1.5 million, for slotting fees and promotion allowances.
﻿
All sales to distributors and customers are generally final. In limited instances the Company may accept returned product due to quality issues or distributor terminations and in su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Advertising costs
Advertising costs, which also include promotions and sponsorships, are expensed as incurred. During the years ended December 31, 2018 and 2017 , we incurred advertising costs of $ 641,000 and $ 661 ,000 , respectively.
Derivative financial instruments
We evaluate our financial instruments such as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Income taxes
We account for income taxes by recognizing the amount of taxes payable for the current year and deferred tax assets and liabilities for future tax consequences of events at enacted tax rates that have been recognized in our financial statements or tax returns. We perform periodic evaluations of recorded tax assets and liabilities and maintain a valuation allowance, if considered necessary. The determination of taxes payable for the current year includes estimat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December 31, 2018 or 2017 .
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In 2018 and 2017 , due to the net loss, outstanding stock options amounting to 3,825,083 and 4,016,653 as well as 9,547,897 and zero shares issuable upon the conversion of the Convertible Notes at December 31, 2018 and 2017, respectively, were anti-dilutive.
Comprehensive loss
Comprehensive loss is comprised of net loss and translation adjustments. We do not provide income taxes on currency translation adjustments, as the historical earnings from our Canadian subsidiary is considered to be indefinitely reinvested.
Seasonality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
Deferred financing costs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solidated statements of operations.
Recent accounting guidance
In July 2017, the Financial Accounting Standards Board (“FASB”) issued Accounting Standards Update (“ASU”) 2017-11 (“ASU 2017-11”), which allows companies to exclude a down round feature when determining whether a financial instrument is considered indexed to the entity’s own stock. As a result, financial instruments with down round features are no longer classified as liabilities and embedded conversion options with down round features are no longer bifurcate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options that have down round features, an entity will recognize the intrinsic value of the feature only when the feature becomes beneficial. The guidance in ASU 2017-11 is effective for fiscal years beginning after December 15, 2018, and interim periods within those fiscal years. We early adopted ASU 2017-11 effective January 1, 2018, without a material impact on our consolidated financial statements.
In May 2014, the FASB issued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We adopted ASC 606 effective January 1, 2018, using the full retrospective approach. The adoption of ASU 2014-09 did not have a material impact on our consolidated financial position, results of operations, equity or cash flows and there were no other significant changes impacting the timing or measurement of our revenue or business processes and controls.
﻿
In February 2016, the FASB issued ASU No. 2016-02 , Leases: Topic 842 (“ASU 2016-2”), which replaces existing lease guidance. ASU 2016-2 requires lessees to recognize a lease liability and a lease asset for all leases, including operating leases, with a term greater than twelve months to its balance sheets. ASU 2016-2 also expands the required quantitative and qualitative disclosures surrounding leases. ASU 2016-2 is effective for us beginning January 1, 2019. Early adoption is permitted. While we expect adoption to lead to an increase in the assets and liabilities recorded on our balance sheets, we are still evaluating the overall impact that the adoption of ASU 2016-2 will have on our consolidated financial statements.
﻿
In July 2018, the FASB issued ASU 2018-11 Leases (Topic 842), Targeted Improvements. With this ASU, the FASB decided to provide another transition method in addition to the existing transition method by allowing entities to initially apply ASU 2016-02 at the adoption date (January 1, 2019 for the Company) and recognize a cumulative-effect adjustment to the opening balance of retained earnings in the period of adoption.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We will apply this new transition method upon adoption of ASU 2016-02.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We are currently evaluating the potential impact that the adoption of ASU 2016-13 will have on our consolidated financial statements.
In August 2016, the FASB issued ASU 2016-15, Statement of Cash Flows: Classification of Certain Cash Receipts and Cash Payments (“ASU 2016-15”) , which clarifies how certain cash receipts and cash payments are presented and classified in the statement of cash flows. This ASU was effective for us in the first quarter of 2018 with early adoption permitted and must be applied retrospectively to all periods presented. We adopted ASU 2016-15 during 2018 without a material impact on our consolidated financial statements.
﻿
﻿
﻿ </t>
  </si>
  <si>
    <t>Inventory [Abstract]</t>
  </si>
  <si>
    <t xml:space="preserve">2. Inventory
Inventory consisted of the following as of December 31 (in thousands):
﻿
﻿
2018
2017
﻿ Finished goods
$ 948
$ 1,106
﻿ Raw materials
401
451
﻿
$ 1,349
$ 1,557
Finished goods primarily include product ready for shipment, as well as promotional merchandise held for sale. Raw materials primarily include ingredients, concentrate and packaging. </t>
  </si>
  <si>
    <t>Fixed Assets</t>
  </si>
  <si>
    <t>Fixed Assets [Abstract]</t>
  </si>
  <si>
    <t xml:space="preserve">3. Fixed Assets
Fixed assets consisted of the following as of December 31 (in thousands):
﻿
﻿
2018
2017
﻿ Vehicles
$ 363
$ 393
﻿ Leasehold improvements and equipment
181
181
﻿ Office and computer equipment
33
33
﻿
577
607
﻿ Accumulated depreciation
(489)
(568)
﻿
$ 88
$ 39
﻿
﻿ </t>
  </si>
  <si>
    <t>Accrued Expenses</t>
  </si>
  <si>
    <t>Accrued Expenses [Abstract]</t>
  </si>
  <si>
    <t xml:space="preserve">4. Accrued Expenses
Accrued expenses consisted of the following as of December 31 (in thousands):
﻿
﻿
2018
2017
﻿ Employee benefits
$ 80
$ 67
﻿ Selling and marketing
317
303
﻿ Other accruals
217
256
﻿
$ 614
$ 626
﻿
﻿ </t>
  </si>
  <si>
    <t>Convertible Subordinated Notes Payable</t>
  </si>
  <si>
    <t>Convertible Subordinated Notes Payable [Abstract]</t>
  </si>
  <si>
    <t xml:space="preserve">﻿
5. Convertible Subordinated Notes Payable
﻿
On March 23, 2018, and April 18, 2018, we issued and sold an aggregate principal amount of $2,920,000 of convertible subordinated promissory notes (the “Convertible Notes”) to institutional investors, our management team, and other individual accredited investors.
The Convertible Notes have a four -year term from the date of issuance and bear interest at 6% per annum until maturity. The holders can convert the Convertible Notes at any time into the number of shares of our common stock equal to the quotient obtained by dividing (i) the amount of the unpaid principal and interest on such Convertible Note by (ii) $0.32 (the “Conversion Price”). The Conversion Price is subject to anti-dilution adjustment on a broad-based, weighted average basis if we issue shares or equity-linked instruments at a conversion price below $0.32 per share. No payments of principal or interest are due until the maturity.
The Convertible Notes are subordinated in right of payment to the prior payment in full of all of our Senior Indebtedness, which is defined as amounts due in connection with our indebtedness for borrowed money to banks, commercial finance lenders (including CapitalSource), or other lending institutions regularly engaged in the business of lending money, with certain restrictions.
The fair value of our common stock on the March 23, 2018, closing date for the issuance of the Convertible Notes was $0.36 per share, therefore, the Convertible Notes contained a beneficial conversion feature with an aggregate intrinsic value of $350,000 . The fair value of our common stock on the April 18, 2018, closing date for the issuance of the Convertible Notes was $0.30 per share, which did not result in an additional beneficial conversion feature. The resulting debt discount for the Convertible Notes issued on March 23, 2018 is presented as a direct deduction from the carrying value of the Convertible Notes and was recorded with an increase to additional paid-in capital. The discount along with the related closing costs amounting to $137,000 will be amortized through interest expense over the term of the Convertible Notes. The balance of notes payable is presented net of unamortized discounts amounting to $392,000 at December 31, 2018. The principal balance of notes payable to related parties amounted to $120,000 at December 31, 2018.
Principal payments are as follows for the years ending December 31 (in thousands):
﻿
﻿
﻿
﻿ 2019
$
-
﻿ 2020
-
﻿ 2021
-
﻿ 2022
2,920
﻿
$ 2,920
﻿
﻿ </t>
  </si>
  <si>
    <t>Line Of Credit</t>
  </si>
  <si>
    <t>Line Of Credit [Abstract]</t>
  </si>
  <si>
    <t xml:space="preserve">6. Line of Credit
﻿
We have an amended and restated revolving secured credit facility (the “Loan Facility”) with CapitalSource Business Finance Group (previously known as BFI Business Finance).
Under this Loan Facility, we may periodically request advances equal to the lesser of: (a) $3.2 million, or (b) the Borrowing Base which is, in the following priority, the sum of: (i) 85% of eligible U.S. accounts receivable, plus (ii) 50% of eligible Canadian accounts receivable not to exceed $300,000 (subject to any reserve amount established by CapitalSource), plus (iii) 35% of finished goods inventory not to exceed $475,000 or 50% of eligible accounts receivable collateral. The Loan Facility currently allows us to borrow a maximum aggregate amount of up to $3.2 million based on eligible accounts receivable and inventory. As of December 31, 2018, our eligible borrowing base was approximately $ 1.5 million before adjustments, for which we had an outstanding balance of $ 428,000 .
Advances under the Loan Facility bear interest at the prime rate plus 0.75% , where prime may not be less than 0% (resulting in an interest rate of 6.25% as of December 31, 2018) , and a loan fee of 0.10% on the daily loan balance is payable monthly. The Loan Facility provides for a minimum cumulative amount of interest of $30,000 per year to be paid to CapitalSource, regardless of whether or not we draw on the Loan Facility. CapitalSource has the right to terminate the Loan Facility at any time upon 120 days’ prior written notice. All present and future obligations of the Subsidiaries arising under the Loan Facility are guaranteed by us and are secured by a first priority security interest in all of our assets. The Loan Facility contains customary representations and warranties as well as affirmative and negative covenants. As of December 31, 2018, we were in compliance with all covenants under the Loan Facility .
﻿ </t>
  </si>
  <si>
    <t>Lease Obligations</t>
  </si>
  <si>
    <t>Lease Obligations [Abstract]</t>
  </si>
  <si>
    <t xml:space="preserve">7. Lease Obligations
﻿
We currently lease approximately 6,500 square feet of retail/office space in Seattle, Washington for our principal executive and administrative offices. The term of the lease is five years expiring February 2020 with an option to extend for additional one-year terms, indefinitely .
As of December 31, 2018 , our scheduled lease payments excluding management fees and other operational expenses were as follows (in thousands):
﻿
﻿
﻿
﻿ 2019
$ 106
﻿ 2020
18
﻿
$ 124
﻿
During the years ended December 31, 2018 and 2017 , we incurred rental expenses of $ 135,000 and $139,000 respectively. </t>
  </si>
  <si>
    <t>Shareholders' Equity</t>
  </si>
  <si>
    <t>Shareholders' Equity [Abstract]</t>
  </si>
  <si>
    <t xml:space="preserve">8. Shareholders’ Equity
Under the terms of our 2011 Incentive Plan (the “Plan”), the number of shares authorized under the Plan may be increased each January 1st by an amount equal to the least of (a) 1,300,000 shares, (b) 4.0 % of our outstanding common stock as of the end of our immediately preceding fiscal year, and (c) a lesser amount determined by the Board of Directors (the Board), provided that the number of shares that may be granted pursuant to awards in a single year may not exceed 10 % of our outstanding shares of common stock on a fully diluted basis as of the end of the immediately preceding fiscal year. Effective January 1, 2018 , the total number of shares of common stock authorized under the Plan was 10,784,032 shares.
﻿
Under the terms of the Plan, the Board may grant awards to employees, officers, directors, consultants, agents, advisors and independent contractors. Awards may consist of stock options, stock appreciation rights, stock awards, restricted stock, stock units, performance awards or other stock or cash-based awards. Stock options are granted at the closing price of our stock on the date of grant, and generally have a ten -year term and vest over a period of 48 months with the first 25.0 % cliff vesting one year from the grant date and monthly thereafter. As of December 31, 2018 , there were 4,800,562 shares of unissued common stock authorized and available for future awards under the Plan.
(a)
Stock options:
A summary of our stock option activity is as follows:
﻿
﻿
﻿
Outstanding Options
﻿
Number of Shares
Weighted Average Exercise Price
﻿ Balance at January 1, 2018
4,016,653
$ 0.54
﻿ Options granted
397,000
0.37
﻿ Options cancelled/expired
(588,570)
0.80
﻿ Balance at December 31, 2018
3,825,083
$ 0.48
﻿ Exercisable, December 31, 2018
3,102,607
$ 0.48
﻿ Vested and expected to vest
3,645,058
$ 0.48
The following table summarizes information about stock options outstanding and exercisable under our stock incentive plans at December 31, 2018 :
﻿
﻿
Number Outstanding
Weighted Average Remaining Contractual Life (Years)
Weighted Average Exercise Price
Number Exercisable
Weighted Average Remaining Contractual Life (Years)
Weighted Average Exercise Price
﻿ $0.25 to $0.50
3,049,333
6.62
$ 0.40
2,430,876
6.16
$ 0.39
﻿ $0.51 to $1.09
700,750
4.11
0.76
596,731
3.53
0.78
﻿ $1.10 to $2.99
75,000
2.37
1.20
75,000
2.37
1.20
﻿
3,825,083
6.08
0.48
3,102,607
5.56
0.48
(b)
Restricted stock awards:
Effective as of January 1, 2018, equity compensation for non-employee director service is an annual restricted stock unit award that vests over one year, the number of shares underlying such award is determined by dividing $15,000 by the closing share price on the date of grant (which shall be the first business day in January in each calendar year); when joining the Board each non-employee director shall receive an initial restricted stock unit award that vests over one year, the number of shares underlying such award be determined by dividing $15,000 by the Company’s closing stock price on the date of grant (which shall be the first trading day following the date on which such director is appointed), prorated based on the date on which such director is appointed.
A summary of our restricted stock activity is as follows:
﻿
﻿
﻿
Restricted Shares
Weighted-Average Grant Date Fair Value
Weighted-Average Contractual Life
﻿ Non-vested restricted stock at January 1, 2018
-
$
-
-
﻿ Granted
334,445
0.32
-
﻿ Cancelled/expired
(81,082)
0.37
﻿ Non-vested restricted stock at December 31, 2018
253,363
$ 0.31
9.4
﻿
In addition to the annual award in January, during August and December we granted an aggregate of 131,740 restricted stock units to three of our non-employee directors who were appointed to the board of directors in March, June and November of 2018, respectively.
﻿
(c)
Stock-based compensation expense:
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be required in future periods.
At December 31, 2018 , we had unrecognized compensation expense related to stock options and non-vested stock of $ 156,000 to be recognized over a weighted-average period of 1 .8 years.
The following table summarizes the stock-based compensation expense (in thousands):
﻿
﻿
Year ended December 31,
﻿
2018
2017
﻿ Type of awards:
﻿ Stock options
$ 121
$ 187
﻿ Restricted stock
57
—
﻿
$ 178
$ 187
﻿
﻿ Income statement account:
﻿ Selling and marketing
$ 56
$ 60
﻿ General and administrative
122
127
﻿
$ 178
$ 187
﻿
We employ the following key weighted-average assumptions in determining the fair value of stock options, using the Black-Scholes option pricing model and the simplified method to estimate the expected term of “plain vanilla” options:
﻿
﻿
Year ended December 31,
﻿
2018
2017
﻿ Expected dividend yield
—
—
﻿ Expected stock price volatility
67.0
%
72.2
%
﻿ Risk-free interest rate
2.6
%
1.9
%
﻿ Expected term (in years)
5.6
years
5.3
years
﻿ Weighted-average grant date fair-value
$ 0.23
$ 0.28
During the year ended December 31, 2018 , no material modifications were made to outstanding stock options.
The aggregate intrinsic value of stock options outstanding at December 31, 2018 and 2017 was zero and $ 56,000 and for options exercisable was zero and $ 54,000 , respectively. The intrinsic value of outstanding and exercisable stock options is calculated as the quoted market price of the stock at the balance sheet date less the exercise price of the option. The total intrinsic value of options exercised during the year ended December 31, 2017 was $10,000 . The Company’s policy is to issue new shares upon exercise of options.
(d)
Employee Stock Purchase Plan:
In May 2007, our shareholders approved our 2007 Employee Stock Purchase Plan (ESPP) which allows eligible employees to acquire shares of our comm on stock at a discount. The ESPP included 300,000 shares available for issuance and expired unused during 2017 after its 10 year term.
﻿ </t>
  </si>
  <si>
    <t>Employee 401(K) Plan</t>
  </si>
  <si>
    <t>Employee 401(K) [Abstract]</t>
  </si>
  <si>
    <t xml:space="preserve">9. Employee 401(k) Plan
We have a 401(k) plan whereby eligible employees who have completed one hour of service per month in three consecutive months of employment may enroll. Employees can elect to contribute up to 100 % of their eligible compensation to the 401(k) plan subject to Internal Revenue Service’s limitations. As currently established, we are no t required to make and have not made any contributions to the 401(k) plan during the years ended December 31, 2018 and 2017.
﻿ </t>
  </si>
  <si>
    <t>Commitments And Contingencies</t>
  </si>
  <si>
    <t>Commitments And Contingencies [Abstract]</t>
  </si>
  <si>
    <t xml:space="preserve">10. Commitments and Contingencies
Commitments
As of December 31, 2018 , we continue to have commitments to various suppliers of raw materials (primarily sugar and glass). Purchase obligations under these commitments are expected to total $ 691,000 in 2019 , with no current commitments thereafter.
Legal proceedings
We are or may be involved from time to time in various claims and legal actions arising in the ordinary course of business, including proceedings involving employee claims, contract disputes, product liability and other general liability claims, as well as trademark, copyright, and related claims and legal actions. In the opinion of our management, the ultimate disposition of these matters will not have a material adverse effect on our consolidated financial position, results of operations or liquidity.
﻿ </t>
  </si>
  <si>
    <t>Income Taxes</t>
  </si>
  <si>
    <t>Income Taxes [Abstract]</t>
  </si>
  <si>
    <t xml:space="preserve">11. Income Taxes
The provision for income taxes consisted of the following for the years ended December 31 (in thousands):
﻿
﻿
2018
2017
﻿ Current
﻿ State
$ 2
$ 2
﻿ Foreign
22
21
﻿ Provision for income taxes
$ 24
$ 23
﻿
Loss before provision for income taxes was as follows for the years ended December 31 (in thousands):
﻿
﻿
2018
2017
﻿ United States
$ (2,143)
$ (1,337)
﻿ Foreign
88
89
﻿ Total
$ (2,055)
$ (1,248)
﻿
The items accounting for the difference between income taxes computed at the federal statutory rate and the provision for income taxes are as follows:
﻿
﻿
2018
2017
﻿ Federal statutory rate
21.00
%
34.00
%
﻿ Effect of:
﻿ Permanent differences
(0.04)
(0.61)
﻿ State income taxes, net of federal benefit
(0.18)
0.54
﻿ Change in valuation allowance
(21.23)
(642.13)
﻿ Federal tax rate change
—
618.09
﻿ Repatriation on unremitted earnings
—
(12.68)
﻿ Other, net
(0.71)
0.91
﻿ Provision for income taxes
(1.16)
%
(1.88)
%
﻿
Deferred income taxes reflect the tax effects of temporary differences between the carrying amounts of assets and liabilities for financial reporting purposes and the amounts used for income tax purposes. Significant components of our deferred income taxes were as follows (in thousands):
﻿
﻿
2018
2017
﻿ Deferred tax assets
﻿ Net operating loss carry forwards
$ 12,594
$ 12,080
﻿ Intangible assets
1
2
﻿ Stock-based compensation
256
281
﻿ Tax effected state benefit
973
973
﻿ Other
47
101
﻿ Total deferred tax asset
13,871
13,437
﻿ Valuation allowance
(13,871)
(13,437)
﻿ Net deferred tax asset
$
—
$
—
We continue to experience significant losses in our U.S. operations that are material to our decision to maintain a full valuation allowance against our net U.S. deferred tax assets. This is due to the fact that the relevant accounting guidance puts more weight on the negative objective evidence of cumulative losses in recent years than the positive subjective evidence of future projections of pretax income. For the years ended December 31, 2018 and December 31, 2017, the valuation allowance increased by $ 434,000 and decreased $7.4 million , respectively.
We continually analyze the realizability of our deferred tax assets, but we reasonably expect to continue to record a full valuation allowance on future U.S. tax benefits until we sustain an appropriate level of taxable income through improved U.S. operations and tax planning strategies.
On December 22, 2017, “H.R.1”, formerly known as the “Tax Cuts and Jobs Act”, was signed into law. Among other items, H.R.1 reduces the federal corporate tax rate to 21% from the existing maximum rate of 35% , effective January 1, 2018. As a result, the Company revalued its net deferred tax asset at the new lower tax rate resulting in a reduction to the value of the deferred tax asset before valuation allowance of $7.7 million.
H.R.1 also includes a Repatriation Transaction Tax on the net accumulated and previously untaxed earnings and profits of a U.S. taxpayer's foreign subsidiaries. As such, the Company no longer considers the undistributed earnings of its foreign subsidiaries to be permanently reinvested outside of the U.S. and reflected an increase to the provision for income tax of approximately $158,000 for the year ended December 31, 2017, as a result of the Repatriation Transaction Tax.
At December 31, 2018 , we had net operating loss carry-forwards for income tax purposes in the United States of $ 59.2 million which expire at various times commencing in 20 19 . We also had net operating loss carry-forwards for income tax purposes in the United States of $2.2 million that may be carried forward indefinitely. Net operating loss carry-forwards may be subject to certain limitations under Section 382 of the Internal Revenue Code.
There are no uncertain tax positions to recognize as of December 31, 2018 and 2017 .
The tax years that remain open to examination by the taxing authorities are 20 14 – 201 8 , generally. The net operating losses from prior years are subject to adjustment under examination to the extent they remain unutilized in an open year. </t>
  </si>
  <si>
    <t>Segment Information</t>
  </si>
  <si>
    <t>Segment Information [Abstract]</t>
  </si>
  <si>
    <t xml:space="preserve">12. Segment Information
We have one operating segment with operations primarily in the United States and Canada. Sales are assigned to geographic locations based on the location of customers. Geographic information for the years ended December 31 is as follows (in thousands):
﻿
﻿
﻿
﻿
﻿
2018
2017
﻿ Revenue:
﻿ United States
$ 9,520
$ 10,072
﻿ Canada
2,949
3,091
﻿ Other countries
89
182
﻿ Total revenue
$ 12,558
$ 13,345
﻿
﻿
﻿ Fixed assets:
﻿ United States
$ 88
$ 39
﻿ Other countries
—
—
﻿ Total fixed assets
$ 88
$ 39
﻿
﻿
During the years ended December 31, 2018 and 2017 , three of our customers represented approximately 43 % and 53% , respectively of revenues. </t>
  </si>
  <si>
    <t>Selected Quarterly Financial Information</t>
  </si>
  <si>
    <t>Selected Quarterly Financial Information [Abstract]</t>
  </si>
  <si>
    <t xml:space="preserve">13. Selected Quarterly Financial Information (unaudited)
Summarized quarterly financial information for fiscal years 2018 and 2017 is as follows (dollars in thousands, except per share data):
﻿
﻿
Q1
Q2
Q3
Q4
﻿ 2018 quarter:
﻿ Revenue
$
2,837
$
3,927
$
3,454
$
2,340
﻿ Gross profit
616
913
787
420
﻿ Loss from operations
(477)
(282)
(334)
(734)
﻿ Net loss
(469)
(363)
(425)
(822)
﻿ Basic and diluted loss per share
(0.01)
(0.01)
(0.01)
(0.02)
﻿
﻿
Q1
Q2
Q3
Q4
﻿ 2017 quarter:
﻿ Revenue
$
3,535
$
3,933
$
3,648
$
2,229
﻿ Gross profit
853
1,061
899
211
﻿ Loss from operations
(174)
(35)
(163)
(741)
﻿ Net loss
(197)
(55)
(211)
(808)
﻿ Basic and diluted loss per share
(0.00)
(0.00)
(0.01)
(0.02)
﻿
Numbers may not sum due to rounding. </t>
  </si>
  <si>
    <t>Nature Of Operations And Summary Of Significant Accounting Policies (Policy)</t>
  </si>
  <si>
    <t>Basis Of Presentation And Consolidation</t>
  </si>
  <si>
    <t xml:space="preserve">Basis of presentation and consolidation
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 </t>
  </si>
  <si>
    <t>Liquidity</t>
  </si>
  <si>
    <t xml:space="preserve">Liquidity
As of December 31, 2018 and 2017 , we had cash and cash-equivalents of approximately $991 ,000 and $397 ,000, respectively, and working capital of approximately $1.8 million and $908,000 , respectively. Net cash used in operations during fiscal years 2018 and 2017 totaled $ 1,704,000 and $3 7,000 , respectively. Net cash used in operations increased primarily due to timing of receivables along with our larger net loss for 2018. Cash flows vary throughout the year based on seasonality.
The Company has experienced recurring losses from operations and negative cash flows from operating activities. This situation creates uncertainties about the Company’s ability to execute its business plan, finance operations, and initially indicates substantial doubt about the Company’s ability to continue as a going concern.
We continue to experience negative cash flows from operations, as well as an ongoing requirement for additional capital to support working capital needs. Therefore, currently, based upon the Company’s near term anticipated level of operations and expenditures, management believes that cash on hand, excluding cash available under the Company’s line of credit, is not sufficient to enable the Company to fund operations for twelve months from the date the financial statements included in this Report are issued. Our line of credit is not included in this assessment due to the ability of the bank to terminate the line of credit upon 120 days’ notice as discussed in Note 6 below. In view of these conditions, the ability of the Company to continue as a going concern is in substantial doubt and dependent upon achieving a profitable level of operations and on the ability of the Company to obtain necessary financing to fund ongoing operations. The consolidated financial statements included in this Report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We have an amended and restated revolving secured credit facility (the “Loan Facility”) with CapitalSource Business Finance Group . The Loan Facility currently allows us to borrow a maximum aggregate amount of up to $3.2 million based on eligible accounts receivable and inventory. As of December 31, 2018, our eligible borrowing base was approximately $1.5 million before adjustments, for which we had an outstanding balance of $428,000. 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available debt or equity financing. Additionally, the amount of capital required will depend on our ability to meet our sales goals and otherwise successfully execute our operating plan. We believe it is imperative that we meet these sales objectives in order to lessen our reliance on external financing in the future. We intend to continually monitor and adjust our operating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 when needed. </t>
  </si>
  <si>
    <t>Use Of Estimates</t>
  </si>
  <si>
    <t xml:space="preserve">Use of estimates
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t>
  </si>
  <si>
    <t>Cash And Cash Equivalents</t>
  </si>
  <si>
    <t xml:space="preserve">Cash and cash equivalents
We consider all highly liquid short-term investments with an original or remaining maturity of three months or less at the date of purchase to be cash equivalents. </t>
  </si>
  <si>
    <t>Fair Value Of Financial Instruments</t>
  </si>
  <si>
    <t xml:space="preserve">Fair value of financial instruments
The carrying amounts for cash and cash equivalents, receivables, and payables approximate fair value due to the short-term maturity of these instruments. The carrying value of the line of credit approximates fair value (determined based on level 3 inputs in the fair value hierarchy) because the interest rate is reflective of the rate we could obtain on debt with similar terms. During the first half of 2018, we issued an aggregate principal amount of $2,920,000 of convertible subordinated promissory notes ( the “Convertible Notes”). The fair value of Convertible Notes was approximately $2,846,000 as December 31, 2018. The fair value of Convertible Notes was estimated using a discounted cash flow analysis based on current market interest rates, which represent level 3 inputs in the fair value hierarchy. </t>
  </si>
  <si>
    <t>Accounts Receivable</t>
  </si>
  <si>
    <t xml:space="preserve">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 40 and $ 7 as of December 31, 2018 and 2017 , respectively, are netted against accounts receivable. Changes in accounts receivable are primarily due to the timing and magnitude of orders of products, the timing of when control of products is transferred to distributors and the timing of cash collections.
Activity in the allowance for doubtful accounts consists of the following for the years ended December 31 (in thousands):
﻿
﻿
2018
2017
﻿ Balance, beginning of year
$ 7
$ 13
﻿ Net charges to bad debt expense
33
1
﻿ Write-offs
-
(7)
﻿ Balance, end of year
$ 40
$ 7
As of December 31, 2018, three customers made up 30% of our outstanding accounts receivable. As of December 31, 2017, two customers made up 31% of our outstanding accounts receivable. </t>
  </si>
  <si>
    <t>Inventories</t>
  </si>
  <si>
    <t xml:space="preserve">Inventories
Inventories consist of raw materials and finished goods and are stated at the lower of cost or net realizable value and include adjustments for estimated obsolete or excess inventory. Cost is based on actual cost on a first-in first-out basis. Prior to our adoption of Accounting Standard Update (“ASU”) ASU 2015-11 (“ASU 2015-11”) at the beginning of the first quarter of 2017, inventory was valued at the lower of cost or market. The adoption of ASU 2015-11 did not have a material impact on our consolidated financial statements. Raw materials that will be used in production in the next twelve months are recorded in inventory. The provisions for obsolete or excess inventory are based on estimated forecasted usage of inventories. A significant change in demand for certain products as compared to forecasted amounts may result in recording additional provisions for obsolete inventory. Provisions for obsolete or excess inventory are recorded as cost of goods sold and totaled $6,000 as of December 31, 2018. The provision for obsolete inventory for the year ended December 31, 2017 amounted to $275,000 as a result of discontinuing our Jones Stripped product line, raw materials related to our de-listed can offering and the discontinuation of other non-core products. </t>
  </si>
  <si>
    <t xml:space="preserve">Fixed assets
Fixed assets are recorded at cost less accumulated depreciation and depreciated on the declining balance basis over the estimated useful lives of the assets as follows:
﻿
﻿ Asset
Rate
﻿ Equipment
20% to 30%
﻿ Vehicles and office and computer equipment
30%
﻿ </t>
  </si>
  <si>
    <t>Impairment Of Long-Lived Assets</t>
  </si>
  <si>
    <t xml:space="preserve">Impairment of long-lived assets
Long-lived assets, which include fixed assets, are reviewed for impairment whenever events or changes in circumstances indicate that the carrying amount of an asset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 fair value of the assets is estimated using the higher of discounted future cash flows of the assets or estimated net realizable value. Long-lived assets are grouped at the lowest level for which there are identifiable cash flows when evaluating for impairment. Assets to be disposed of are reported at the lower of the carrying amount or fair value less costs to sell. </t>
  </si>
  <si>
    <t>Foreign Currency Translation</t>
  </si>
  <si>
    <t xml:space="preserve">Foreign currency translation
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 Transaction gains and losses arising from the transactions denominated in a currency other than the functional currency are included in other expense, net in the accompanying consolidated statement of operations. Net transaction gains were $7,000 for 2018 and net transaction losses were $5,000 for 2017. </t>
  </si>
  <si>
    <t>Revenue Recognition</t>
  </si>
  <si>
    <t xml:space="preserve">Revenue recognition
﻿
The Company recognizes revenue under ASU No. 2014-09, “Revenue from Contracts with Customers (Topic 606),”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
See Note 12, Segment information, for information on revenue disaggregated by geographic area.
﻿
Because the Company’s agreements generally have an expected duration of one year or less, the Company has elected the practical expedient in ASC 606-10-50-14(a) to not disclose information about its remaining performance obligations.
﻿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and totaled $163,000 and $185,000 for the years ended December 31, 2018 and 2017, respectively. Sales tax and other similar taxes are excluded from revenue.
﻿
Revenue is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The liability for promotional allowances is included in accrued expenses on the consolidated balance sheets. Amounts paid for slotting fees are recorded as prepaid expenses on the consolidated balance sheets and amortized over the corresponding term. For each of the years ended December 31, 2018 and 2017, our revenue was reduced by approximately $1.5 million, for slotting fees and promotion allowances.
﻿
All sales to distributors and customers are generally final. In limited instances the Company may accept returned product due to quality issues or distributor terminations and in su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t>
  </si>
  <si>
    <t>Advertising Costs</t>
  </si>
  <si>
    <t xml:space="preserve">Advertising costs
Advertising costs, which also include promotions and sponsorships, are expensed as incurred. During the years ended December 31, 2018 and 2017 , we incurred advertising costs of $ 641,000 and $ 661 ,000 , respectively. </t>
  </si>
  <si>
    <t>Derivative Financial Intstruments</t>
  </si>
  <si>
    <t xml:space="preserve">Derivative financial instruments
We evaluate our financial instruments such as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
  </si>
  <si>
    <t xml:space="preserve">Income taxes
We account for income taxes by recognizing the amount of taxes payable for the current year and deferred tax assets and liabilities for future tax consequences of events at enacted tax rates that have been recognized in our financial statements or tax returns. We perform periodic evaluations of recorded tax assets and liabilities and maintain a valuation allowance, if considered necessary. The determination of taxes payable for the current year includes estimat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December 31, 2018 or 2017 . </t>
  </si>
  <si>
    <t>Net Loss Per Share</t>
  </si>
  <si>
    <t xml:space="preserve">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In 2018 and 2017 , due to the net loss, outstanding stock options amounting to 3,825,083 and 4,016,653 as well as 9,547,897 and zero shares issuable upon the conversion of the Convertible Notes at December 31, 2018 and 2017, respectively, were anti-dilutive. </t>
  </si>
  <si>
    <t>Comprehensive Loss</t>
  </si>
  <si>
    <t xml:space="preserve">Comprehensive loss
Comprehensive loss is comprised of net loss and translation adjustments. We do not provide income taxes on currency translation adjustments, as the historical earnings from our Canadian subsidiary is considered to be indefinitely reinvested. </t>
  </si>
  <si>
    <t>Seasonality</t>
  </si>
  <si>
    <t xml:space="preserve">Seasonality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t>
  </si>
  <si>
    <t>Deferred Finacing Costs</t>
  </si>
  <si>
    <t xml:space="preserve">Deferred financing costs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solidated statements of operations. </t>
  </si>
  <si>
    <t>Recent Accounting Guidance</t>
  </si>
  <si>
    <t xml:space="preserve">Recent accounting guidance
In July 2017, the Financial Accounting Standards Board (“FASB”) issued Accounting Standards Update (“ASU”) 2017-11 (“ASU 2017-11”), which allows companies to exclude a down round feature when determining whether a financial instrument is considered indexed to the entity’s own stock. As a result, financial instruments with down round features are no longer classified as liabilities and embedded conversion options with down round features are no longer bifurcate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options that have down round features, an entity will recognize the intrinsic value of the feature only when the feature becomes beneficial. The guidance in ASU 2017-11 is effective for fiscal years beginning after December 15, 2018, and interim periods within those fiscal years. We early adopted ASU 2017-11 effective January 1, 2018, without a material impact on our consolidated financial statements.
In May 2014, the FASB issued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We adopted ASC 606 effective January 1, 2018, using the full retrospective approach. The adoption of ASU 2014-09 did not have a material impact on our consolidated financial position, results of operations, equity or cash flows and there were no other significant changes impacting the timing or measurement of our revenue or business processes and controls.
﻿
In February 2016, the FASB issued ASU No. 2016-02 , Leases: Topic 842 (“ASU 2016-2”), which replaces existing lease guidance. ASU 2016-2 requires lessees to recognize a lease liability and a lease asset for all leases, including operating leases, with a term greater than twelve months to its balance sheets. ASU 2016-2 also expands the required quantitative and qualitative disclosures surrounding leases. ASU 2016-2 is effective for us beginning January 1, 2019. Early adoption is permitted. While we expect adoption to lead to an increase in the assets and liabilities recorded on our balance sheets, we are still evaluating the overall impact that the adoption of ASU 2016-2 will have on our consolidated financial statements.
﻿
In July 2018, the FASB issued ASU 2018-11 Leases (Topic 842), Targeted Improvements. With this ASU, the FASB decided to provide another transition method in addition to the existing transition method by allowing entities to initially apply ASU 2016-02 at the adoption date (January 1, 2019 for the Company) and recognize a cumulative-effect adjustment to the opening balance of retained earnings in the period of adoption.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We will apply this new transition method upon adoption of ASU 2016-02.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We are currently evaluating the potential impact that the adoption of ASU 2016-13 will have on our consolidated financial statements.
In August 2016, the FASB issued ASU 2016-15, Statement of Cash Flows: Classification of Certain Cash Receipts and Cash Payments (“ASU 2016-15”) , which clarifies how certain cash receipts and cash payments are presented and classified in the statement of cash flows. This ASU was effective for us in the first quarter of 2018 with early adoption permitted and must be applied retrospectively to all periods presented. We adopted ASU 2016-15 during 2018 without a material impact on our consolidated financial statements. </t>
  </si>
  <si>
    <t>Nature Of Operations And Summary Of Significant Accounting Policies (Tables)</t>
  </si>
  <si>
    <t>Schedule Of Accounts Receivable</t>
  </si>
  <si>
    <t xml:space="preserve">﻿
﻿
2018
2017
﻿ Balance, beginning of year
$ 7
$ 13
﻿ Net charges to bad debt expense
33
1
﻿ Write-offs
-
(7)
﻿ Balance, end of year
$ 40
$ 7
﻿ </t>
  </si>
  <si>
    <t>Schedule Of Estimated Useful Lives</t>
  </si>
  <si>
    <t xml:space="preserve">﻿
﻿ Asset
Rate
﻿ Equipment
20% to 30%
﻿ Vehicles and office and computer equipment
30%
﻿ </t>
  </si>
  <si>
    <t>Inventory (Tables)</t>
  </si>
  <si>
    <t>Schedule Of Inventory</t>
  </si>
  <si>
    <t xml:space="preserve">﻿
﻿
2018
2017
﻿ Finished goods
$ 948
$ 1,106
﻿ Raw materials
401
451
﻿
$ 1,349
$ 1,557
﻿ </t>
  </si>
  <si>
    <t>Fixed Assets (Tables)</t>
  </si>
  <si>
    <t>Schedule Of Fixed Assets</t>
  </si>
  <si>
    <t xml:space="preserve">﻿
﻿
2018
2017
﻿ Vehicles
$ 363
$ 393
﻿ Leasehold improvements and equipment
181
181
﻿ Office and computer equipment
33
33
﻿
577
607
﻿ Accumulated depreciation
(489)
(568)
﻿
$ 88
$ 39
﻿ </t>
  </si>
  <si>
    <t>Accrued Expenses (Tables)</t>
  </si>
  <si>
    <t>Schedule Of Accrued Expenses</t>
  </si>
  <si>
    <t xml:space="preserve">﻿
﻿
2018
2017
﻿ Employee benefits
$ 80
$ 67
﻿ Selling and marketing
317
303
﻿ Other accruals
217
256
﻿
$ 614
$ 626
﻿ </t>
  </si>
  <si>
    <t>Convertible Subordinated Notes Payable (Tables)</t>
  </si>
  <si>
    <t>Schedule Of Principal Payments</t>
  </si>
  <si>
    <t xml:space="preserve">﻿
﻿ 2019
$
-
﻿ 2020
-
﻿ 2021
-
﻿ 2022
2,920
﻿
$ 2,920
﻿ </t>
  </si>
  <si>
    <t>Lease Obligations (Tables)</t>
  </si>
  <si>
    <t>Schedule Of Lease Payments Excluding Management Fees Other Operational Expenses</t>
  </si>
  <si>
    <t xml:space="preserve">﻿
﻿
﻿ 2019
$ 106
﻿ 2020
18
﻿
$ 124
﻿ </t>
  </si>
  <si>
    <t>Shareholders' Equity (Tables)</t>
  </si>
  <si>
    <t>Summary Of Stock Option Activity</t>
  </si>
  <si>
    <t xml:space="preserve">﻿
﻿
Outstanding Options
﻿
Number of Shares
Weighted Average Exercise Price
﻿ Balance at January 1, 2018
4,016,653
$ 0.54
﻿ Options granted
397,000
0.37
﻿ Options cancelled/expired
(588,570)
0.80
﻿ Balance at December 31, 2018
3,825,083
$ 0.48
﻿ Exercisable, December 31, 2018
3,102,607
$ 0.48
﻿ Vested and expected to vest
3,645,058
$ 0.48
﻿ </t>
  </si>
  <si>
    <t>Summary Of Stock Options Outstanding And Exercisable</t>
  </si>
  <si>
    <t xml:space="preserve">﻿
﻿
Number Outstanding
Weighted Average Remaining Contractual Life (Years)
Weighted Average Exercise Price
Number Exercisable
Weighted Average Remaining Contractual Life (Years)
Weighted Average Exercise Price
﻿ $0.25 to $0.50
3,049,333
6.62
$ 0.40
2,430,876
6.16
$ 0.39
﻿ $0.51 to $1.09
700,750
4.11
0.76
596,731
3.53
0.78
﻿ $1.10 to $2.99
75,000
2.37
1.20
75,000
2.37
1.20
﻿
3,825,083
6.08
0.48
3,102,607
5.56
0.48
﻿ </t>
  </si>
  <si>
    <t>Summary Of Restricted Stock Activity</t>
  </si>
  <si>
    <t xml:space="preserve">﻿
﻿
Restricted Shares
Weighted-Average Grant Date Fair Value
Weighted-Average Contractual Life
﻿ Non-vested restricted stock at January 1, 2018
-
$
-
-
﻿ Granted
334,445
0.32
-
﻿ Cancelled/expired
(81,082)
0.37
﻿ Non-vested restricted stock at December 31, 2018
253,363
$ 0.31
9.4
﻿ </t>
  </si>
  <si>
    <t>Summary Of Stock-Based Compensation Expense</t>
  </si>
  <si>
    <t xml:space="preserve">﻿
﻿
Year ended December 31,
﻿
2018
2017
﻿ Type of awards:
﻿ Stock options
$ 121
$ 187
﻿ Restricted stock
57
—
﻿
$ 178
$ 187
﻿
﻿ Income statement account:
﻿ Selling and marketing
$ 56
$ 60
﻿ General and administrative
122
127
﻿
$ 178
$ 187
﻿ </t>
  </si>
  <si>
    <t>Summary Of Weighted-Average Assumptions</t>
  </si>
  <si>
    <t xml:space="preserve">﻿
﻿
Year ended December 31,
﻿
2018
2017
﻿ Expected dividend yield
—
—
﻿ Expected stock price volatility
67.0
%
72.2
%
﻿ Risk-free interest rate
2.6
%
1.9
%
﻿ Expected term (in years)
5.6
years
5.3
years
﻿ Weighted-average grant date fair-value
$ 0.23
$ 0.28
﻿ </t>
  </si>
  <si>
    <t>Income Taxes (Tables)</t>
  </si>
  <si>
    <t>Schedule Of Income Tax Provisions</t>
  </si>
  <si>
    <t xml:space="preserve">﻿
﻿
2018
2017
﻿ Current
﻿ State
$ 2
$ 2
﻿ Foreign
22
21
﻿ Provision for income taxes
$ 24
$ 23
﻿ </t>
  </si>
  <si>
    <t>Summary Of Loss Before Provision For Income Taxes</t>
  </si>
  <si>
    <t xml:space="preserve">﻿
﻿
2018
2017
﻿ United States
$ (2,143)
$ (1,337)
﻿ Foreign
88
89
﻿ Total
$ (2,055)
$ (1,248)
﻿ </t>
  </si>
  <si>
    <t>Summary Of Income Tax Rates</t>
  </si>
  <si>
    <t xml:space="preserve">﻿
﻿
2018
2017
﻿ Federal statutory rate
21.00
%
34.00
%
﻿ Effect of:
﻿ Permanent differences
(0.04)
(0.61)
﻿ State income taxes, net of federal benefit
(0.18)
0.54
﻿ Change in valuation allowance
(21.23)
(642.13)
﻿ Federal tax rate change
—
618.09
﻿ Repatriation on unremitted earnings
—
(12.68)
﻿ Other, net
(0.71)
0.91
﻿ Provision for income taxes
(1.16)
%
(1.88)
%
﻿ </t>
  </si>
  <si>
    <t>Schedule Of Deferred Income Taxes</t>
  </si>
  <si>
    <t xml:space="preserve">﻿
﻿
2018
2017
﻿ Deferred tax assets
﻿ Net operating loss carry forwards
$ 12,594
$ 12,080
﻿ Intangible assets
1
2
﻿ Stock-based compensation
256
281
﻿ Tax effected state benefit
973
973
﻿ Other
47
101
﻿ Total deferred tax asset
13,871
13,437
﻿ Valuation allowance
(13,871)
(13,437)
﻿ Net deferred tax asset
$
—
$
—
﻿ </t>
  </si>
  <si>
    <t>Segment Information (Tables)</t>
  </si>
  <si>
    <t>Schedule Of Geographic Information</t>
  </si>
  <si>
    <t xml:space="preserve">﻿
﻿
﻿
2018
2017
﻿ Revenue:
﻿ United States
$ 9,520
$ 10,072
﻿ Canada
2,949
3,091
﻿ Other countries
89
182
﻿ Total revenue
$ 12,558
$ 13,345
﻿
﻿
﻿ Fixed assets:
﻿ United States
$ 88
$ 39
﻿ Other countries
—
—
﻿ Total fixed assets
$ 88
$ 39
﻿ </t>
  </si>
  <si>
    <t>Selected Quarterly Financial Information (Tables)</t>
  </si>
  <si>
    <t>Schedule Of Quarterly Financial Information</t>
  </si>
  <si>
    <t xml:space="preserve">﻿
﻿
Q1
Q2
Q3
Q4
﻿ 2018 quarter:
﻿ Revenue
$
2,837
$
3,927
$
3,454
$
2,340
﻿ Gross profit
616
913
787
420
﻿ Loss from operations
(477)
(282)
(334)
(734)
﻿ Net loss
(469)
(363)
(425)
(822)
﻿ Basic and diluted loss per share
(0.01)
(0.01)
(0.01)
(0.02)
﻿
﻿
Q1
Q2
Q3
Q4
﻿ 2017 quarter:
﻿ Revenue
$
3,535
$
3,933
$
3,648
$
2,229
﻿ Gross profit
853
1,061
899
211
﻿ Loss from operations
(174)
(35)
(163)
(741)
﻿ Net loss
(197)
(55)
(211)
(808)
﻿ Basic and diluted loss per share
(0.00)
(0.00)
(0.01)
(0.02)
﻿ </t>
  </si>
  <si>
    <t>Nature Of Operations And Summary Of Significant Accounting Policies (Narrative) (Details)</t>
  </si>
  <si>
    <t>3 Months Ended</t>
  </si>
  <si>
    <t>Dec. 31, 2018USD ($)shares</t>
  </si>
  <si>
    <t>Sep. 30, 2018USD ($)</t>
  </si>
  <si>
    <t>Jun. 30, 2018USD ($)</t>
  </si>
  <si>
    <t>Mar. 31, 2018USD ($)</t>
  </si>
  <si>
    <t>Dec. 31, 2017USD ($)shares</t>
  </si>
  <si>
    <t>Sep. 30, 2017USD ($)</t>
  </si>
  <si>
    <t>Jun. 30, 2017USD ($)</t>
  </si>
  <si>
    <t>Mar. 31, 2017USD ($)</t>
  </si>
  <si>
    <t>Dec. 31, 2018USD ($)itemshares</t>
  </si>
  <si>
    <t>Apr. 18, 2018USD ($)</t>
  </si>
  <si>
    <t>Mar. 23, 2018USD ($)</t>
  </si>
  <si>
    <t>Dec. 31, 2016USD ($)</t>
  </si>
  <si>
    <t>Nature Of Operations And Summary Of Significant Accounting Policies [Line Items]</t>
  </si>
  <si>
    <t>Number of operating subsidiaries | item</t>
  </si>
  <si>
    <t>Working capital</t>
  </si>
  <si>
    <t>Net cash used in (provided by) operating activities</t>
  </si>
  <si>
    <t>Proceeds from convertible note</t>
  </si>
  <si>
    <t>Allowances for doubtful accounts</t>
  </si>
  <si>
    <t>Provisions for obsolete or excess inventory recorded as cost of goods sold</t>
  </si>
  <si>
    <t>Obsolete inventory</t>
  </si>
  <si>
    <t>Net foreign currency transactions gains (losses)</t>
  </si>
  <si>
    <t>Slotting fees and promotion allowances</t>
  </si>
  <si>
    <t>Advertising costs</t>
  </si>
  <si>
    <t>Uncertain income tax position reserves</t>
  </si>
  <si>
    <t>Anti-dilutive shares | shares</t>
  </si>
  <si>
    <t>Shipping and Handling [Member]</t>
  </si>
  <si>
    <t>Outstanding Accounts Receivable [Member]</t>
  </si>
  <si>
    <t>Major customer, percentage</t>
  </si>
  <si>
    <t>30.00%</t>
  </si>
  <si>
    <t>31.00%</t>
  </si>
  <si>
    <t>United States [Member]</t>
  </si>
  <si>
    <t>Canada [Member]</t>
  </si>
  <si>
    <t>Convertible Notes [Member]</t>
  </si>
  <si>
    <t>Aggregate principal amount</t>
  </si>
  <si>
    <t>Fair value of notes payable</t>
  </si>
  <si>
    <t>Loan Facility [Member] | CapitalSource [Member]</t>
  </si>
  <si>
    <t>Maximum borrowing capacity</t>
  </si>
  <si>
    <t>Current borrowing capacity</t>
  </si>
  <si>
    <t>Amount drawn</t>
  </si>
  <si>
    <t>Nature Of Operations And Summary Of Significant Accounting Policies (Schedule Of Accounts Receivable) (Details) - USD ($) $ in Thousands</t>
  </si>
  <si>
    <t>Financing Receivable, Allowance for Credit Losses [Roll Forward]</t>
  </si>
  <si>
    <t>Balance, beginning of year</t>
  </si>
  <si>
    <t>Net charges to bad debt expense</t>
  </si>
  <si>
    <t>Write-offs</t>
  </si>
  <si>
    <t xml:space="preserve"> </t>
  </si>
  <si>
    <t>Balance, end of year</t>
  </si>
  <si>
    <t>Nature Of Operations And Summary Of Significant Accounting Policies (Schedule Of Estimated Useful Lives) (Details)</t>
  </si>
  <si>
    <t>Equipment [Member] | Minimum [Member]</t>
  </si>
  <si>
    <t>Property, Plant and Equipment [Line Items]</t>
  </si>
  <si>
    <t>Estimated useful lives, Rate</t>
  </si>
  <si>
    <t>20%</t>
  </si>
  <si>
    <t>Equipment [Member] | Maximum [Member]</t>
  </si>
  <si>
    <t>30%</t>
  </si>
  <si>
    <t>Vehicles And Office And Computer Equipment [Member]</t>
  </si>
  <si>
    <t>Inventory (Schedule Of Inventory) (Details) - USD ($) $ in Thousands</t>
  </si>
  <si>
    <t>Finished goods</t>
  </si>
  <si>
    <t>Raw materials</t>
  </si>
  <si>
    <t>Inventory, Net</t>
  </si>
  <si>
    <t>Fixed Assets (Schedule Of Fixed Assets) (Details) - USD ($) $ in Thousands</t>
  </si>
  <si>
    <t>Property, Plant and Equipment, Gross</t>
  </si>
  <si>
    <t>Property, Plant and Equipment, Net</t>
  </si>
  <si>
    <t>Vehicles [Member]</t>
  </si>
  <si>
    <t>Leasehold Improvements And Equipment [Member]</t>
  </si>
  <si>
    <t>Office And Computer Equipment [Member]</t>
  </si>
  <si>
    <t>Accrued Expenses (Schedule Of Accrued Expenses) (Details) - USD ($) $ in Thousands</t>
  </si>
  <si>
    <t>Employee benefits</t>
  </si>
  <si>
    <t>Other accruals</t>
  </si>
  <si>
    <t>Convertible Subordinated Notes Payable (Narrative) (Details) - USD ($) $ / shares in Units, $ in Thousands</t>
  </si>
  <si>
    <t>Apr. 18, 2018</t>
  </si>
  <si>
    <t>Mar. 23, 2018</t>
  </si>
  <si>
    <t>Beneficial conversion feature, intrinsic value</t>
  </si>
  <si>
    <t>Aggregate principal amount issued and sold of convertible subordinated notes</t>
  </si>
  <si>
    <t>Term</t>
  </si>
  <si>
    <t>4 years</t>
  </si>
  <si>
    <t>Interest rate</t>
  </si>
  <si>
    <t>6.00%</t>
  </si>
  <si>
    <t>Conversion price</t>
  </si>
  <si>
    <t>Discount with related closing costs</t>
  </si>
  <si>
    <t>Notes payable, net of unamortized discounts</t>
  </si>
  <si>
    <t>Notes payable from related parties</t>
  </si>
  <si>
    <t>Convertible Notes [Member] | Common Stock [Member]</t>
  </si>
  <si>
    <t>Price per share</t>
  </si>
  <si>
    <t>Convertible Subordinated Notes Payable (Schedule Of Principal Payments) (Details) $ in Thousands</t>
  </si>
  <si>
    <t>Dec. 31, 2018USD ($)</t>
  </si>
  <si>
    <t>2019</t>
  </si>
  <si>
    <t>2020</t>
  </si>
  <si>
    <t>2021</t>
  </si>
  <si>
    <t>2022</t>
  </si>
  <si>
    <t>Total principal payments</t>
  </si>
  <si>
    <t>Line Of Credit (Narrative) (Details) - CapitalSource [Member]</t>
  </si>
  <si>
    <t>Line of Credit Facility [Line Items]</t>
  </si>
  <si>
    <t>Interest rate above prime rate</t>
  </si>
  <si>
    <t>0.75%</t>
  </si>
  <si>
    <t>6.25%</t>
  </si>
  <si>
    <t>Loan Facility [Member]</t>
  </si>
  <si>
    <t>Line of credit, Borrowing capacity description</t>
  </si>
  <si>
    <t>Under this Loan Facility, we may periodically request advances equal to the lesser of: (a) $3.2 million, or (b) the Borrowing Base which is, in the following priority, the sum of: (i) 85% of eligible U.S. accounts receivable, plus (ii) 50% of eligible Canadian accounts receivable not to exceed $300,000 (subject to any reserve amount established by CapitalSource), plus (iii) 35% of finished goods inventory not to exceed $475,000 or 50% of eligible accounts receivable collateral.</t>
  </si>
  <si>
    <t>Line of credit, Interest rate description</t>
  </si>
  <si>
    <t>prime rate plus 0.75%, where prime may not be less than 0% (resulting in an interest rate of 6.25% as of December 31, 2018)</t>
  </si>
  <si>
    <t>Line of credit, Covenant terms</t>
  </si>
  <si>
    <t>CapitalSource has the right to terminate the Loan Facility at any time upon 120 days' prior written notice.</t>
  </si>
  <si>
    <t>Amount outstanding</t>
  </si>
  <si>
    <t>Annual minimum interest payment</t>
  </si>
  <si>
    <t>Loan fee, percentage</t>
  </si>
  <si>
    <t>0.10%</t>
  </si>
  <si>
    <t>Termination period prior written notice</t>
  </si>
  <si>
    <t>120 days</t>
  </si>
  <si>
    <t>Percent of accounts receivable borrowing capacity</t>
  </si>
  <si>
    <t>50.00%</t>
  </si>
  <si>
    <t>Line of credit, Covenant compliance</t>
  </si>
  <si>
    <t>As of December 31, 2018, we were in compliance with all covenants under the Loan Facility.</t>
  </si>
  <si>
    <t>Percent of finished goods inventory borrowing capacity</t>
  </si>
  <si>
    <t>35.00%</t>
  </si>
  <si>
    <t>Loan Facility [Member] | Maximum [Member]</t>
  </si>
  <si>
    <t>Maximum amount of accounts receivable plus finished goods inventory borrowing capacity</t>
  </si>
  <si>
    <t>Loan Facility [Member] | United States [Member]</t>
  </si>
  <si>
    <t>85.00%</t>
  </si>
  <si>
    <t>Loan Facility [Member] | Canada [Member]</t>
  </si>
  <si>
    <t>Maximum amount of accounts receivable borrowing capacity</t>
  </si>
  <si>
    <t>Lease Obligations (Narrative) (Details)</t>
  </si>
  <si>
    <t>Dec. 31, 2018USD ($)ft²</t>
  </si>
  <si>
    <t>Dec. 31, 2017USD ($)</t>
  </si>
  <si>
    <t>Lease retail/office space, in square feet | ft²</t>
  </si>
  <si>
    <t>Lease term</t>
  </si>
  <si>
    <t>5 years</t>
  </si>
  <si>
    <t>Lease expiration date</t>
  </si>
  <si>
    <t>Feb. 1,
		2020</t>
  </si>
  <si>
    <t>Lease option to extend</t>
  </si>
  <si>
    <t>option to extend for additional one-year terms, indefinitely</t>
  </si>
  <si>
    <t>Rental expenses | $</t>
  </si>
  <si>
    <t>Lease Obligations (Schedule Of Lease Payments Excluding Management Fees Other Operational Expenses) (Details) $ in Thousands</t>
  </si>
  <si>
    <t>Shareholders' Equity (Narrative) (Details)</t>
  </si>
  <si>
    <t>Jan. 01, 2018USD ($)shares</t>
  </si>
  <si>
    <t>Aug. 31, 2018employeeshares</t>
  </si>
  <si>
    <t>Dec. 31, 2018USD ($)employeeshares</t>
  </si>
  <si>
    <t>Stock Options [Member]</t>
  </si>
  <si>
    <t>Share-based Compensation Arrangement by Share-based Payment Award [Line Items]</t>
  </si>
  <si>
    <t>Unrecognized compensation expense | $</t>
  </si>
  <si>
    <t>Weighted average period for unrecognized compensation expense</t>
  </si>
  <si>
    <t>1 year 9 months 18 days</t>
  </si>
  <si>
    <t>Options, outstanding shares</t>
  </si>
  <si>
    <t>Options outstanding, intrinsic value | $</t>
  </si>
  <si>
    <t>Options exercisable, intrinsic value | $</t>
  </si>
  <si>
    <t>Share-based Compensation Arrangement by Share-based Payment Award, Options, Exercises in Period, Total Intrinsic Value | $</t>
  </si>
  <si>
    <t>Restricted Stock Unit [Member] | Non-Employee Directors [Member]</t>
  </si>
  <si>
    <t>Vesting period</t>
  </si>
  <si>
    <t>1 year</t>
  </si>
  <si>
    <t>Value of annual restricted stock unit award | $</t>
  </si>
  <si>
    <t>Restricted Stock Unit [Member] | Non-Employee Directors [Member] | March, June And November 2018 [Member]</t>
  </si>
  <si>
    <t>Aggregate granted annual restricted stock units</t>
  </si>
  <si>
    <t>Number of non-employee directors granted restricted stock units | employee</t>
  </si>
  <si>
    <t>2011 Plan [Member] | Common Stock [Member]</t>
  </si>
  <si>
    <t>Common stock, authorized shares</t>
  </si>
  <si>
    <t>Common stock, authorized shares increase</t>
  </si>
  <si>
    <t>Common stock, authorized percent increase</t>
  </si>
  <si>
    <t>4.00%</t>
  </si>
  <si>
    <t>Percentage of outstanding stock maximum</t>
  </si>
  <si>
    <t>10.00%</t>
  </si>
  <si>
    <t>2011 Plan [Member] | Stock Options [Member]</t>
  </si>
  <si>
    <t>Share Based Compensation Arrangement By Share Based Payment Award Term</t>
  </si>
  <si>
    <t>10 years</t>
  </si>
  <si>
    <t>48 months</t>
  </si>
  <si>
    <t>Number of shares available</t>
  </si>
  <si>
    <t>2011 Plan [Member] | Cliff Vesting [Member] | Stock Options [Member]</t>
  </si>
  <si>
    <t>Stock option vesting percentage</t>
  </si>
  <si>
    <t>25.00%</t>
  </si>
  <si>
    <t>Years after grant date</t>
  </si>
  <si>
    <t>2007 Employee Stock Purchase Plan [Member]</t>
  </si>
  <si>
    <t>Expiration period</t>
  </si>
  <si>
    <t>Available ESPP shares for issuance</t>
  </si>
  <si>
    <t>Shareholders' Equity (Summary Of Stock Option Activity) (Details) - Stock Options [Member]</t>
  </si>
  <si>
    <t>Dec. 31, 2018$ / sharesshares</t>
  </si>
  <si>
    <t>Share-based Compensation Arrangement by Share-based Payment Award, Options, Outstanding</t>
  </si>
  <si>
    <t>Outstanding Options, Number of Shares, Balance at January 1, 2018 | shares</t>
  </si>
  <si>
    <t>Options granted, Number of Shares | shares</t>
  </si>
  <si>
    <t>Options cancelled/expired, Number of Shares | shares</t>
  </si>
  <si>
    <t>Outstanding Options, Number of Shares, Balance at December 31, 2018 | shares</t>
  </si>
  <si>
    <t>Exercisable, Number of Shares | shares</t>
  </si>
  <si>
    <t>Vested and expected to vest, Number of Shares | shares</t>
  </si>
  <si>
    <t>Share-based Compensation Arrangement by Share-based Payment Award, Options, Outstanding, Weighted Average Exercise Price</t>
  </si>
  <si>
    <t>Options, Outstanding, Weighted Average Exercise Price, Balance at January 1, 2018 | $ / shares</t>
  </si>
  <si>
    <t>Options granted, Weighted Average Exercise Price | $ / shares</t>
  </si>
  <si>
    <t>Options cancelled/expired, Weighted Average Exercise Price | $ / shares</t>
  </si>
  <si>
    <t>Options, Outstanding, Weighted Average Exercise Price, Balance at December 31, 2018 | $ / shares</t>
  </si>
  <si>
    <t>Exercisable, Weighted Average Exercise Price | $ / shares</t>
  </si>
  <si>
    <t>Vested and expected to vest, Outstanding, Weighted Average Exercise Price | $ / shares</t>
  </si>
  <si>
    <t>Shareholders' Equity (Summary Of Stock Options Outstanding And Exercisable) (Details)</t>
  </si>
  <si>
    <t>Share-based Compensation, Shares Authorized under Stock Option Plans, Exercise Price Range [Line Items]</t>
  </si>
  <si>
    <t>Number Outstanding | shares</t>
  </si>
  <si>
    <t>Weighted Average Remaining Contractual Life (Years)</t>
  </si>
  <si>
    <t>6 years 29 days</t>
  </si>
  <si>
    <t>Weighted Average Exercise Price</t>
  </si>
  <si>
    <t>Number Exercisable | shares</t>
  </si>
  <si>
    <t>5 years 6 months 22 days</t>
  </si>
  <si>
    <t>$0.25 to $0.50 [Member]</t>
  </si>
  <si>
    <t>Exercise price, lower limit</t>
  </si>
  <si>
    <t>Exercise price, upper limit</t>
  </si>
  <si>
    <t>6 years 7 months 13 days</t>
  </si>
  <si>
    <t>6 years 1 month 28 days</t>
  </si>
  <si>
    <t>$0.51 to $1.09 [Member]</t>
  </si>
  <si>
    <t>4 years 1 month 10 days</t>
  </si>
  <si>
    <t>3 years 6 months 11 days</t>
  </si>
  <si>
    <t>$1.10 to $2.99 [Member]</t>
  </si>
  <si>
    <t>2 years 4 months 13 days</t>
  </si>
  <si>
    <t>Shareholders' Equity (Summary Of Restricted Stock Activity) (Details) - Restricted Stock [Member]</t>
  </si>
  <si>
    <t>Restricted Shares</t>
  </si>
  <si>
    <t>Restricted Shares, Non-vested restricted stock at January 1, 2018 | shares</t>
  </si>
  <si>
    <t>Restricted Shares, Granted | shares</t>
  </si>
  <si>
    <t>Restricted Shares,Cancelled/expired | shares</t>
  </si>
  <si>
    <t>Restricted Shares, Non-vested restricted stock at December 31, 2018 | shares</t>
  </si>
  <si>
    <t>Weighted-Average Grant Date Fair Value</t>
  </si>
  <si>
    <t>Weighted-Average Grant Date Fair Value, Non-vested restricted stock at January 1, 2018 | $ / shares</t>
  </si>
  <si>
    <t>Weighted-Average Grant Date Fair Value, Granted | $ / shares</t>
  </si>
  <si>
    <t>Weighted-Average Grant Date Fair Value, Cancelled/expired | $ / shares</t>
  </si>
  <si>
    <t>Weighted Average Grant Date Fair Value, Non-vested restricted stock at December 31, 2018 | $ / shares</t>
  </si>
  <si>
    <t>Weighted-Average Contractual Life, Non-vested restricted stock at December 30, 2018</t>
  </si>
  <si>
    <t>9 years 4 months 24 days</t>
  </si>
  <si>
    <t>Shareholders' Equity (Summary Of Stock-Based Compensation Expense) (Details) - USD ($) $ in Thousands</t>
  </si>
  <si>
    <t>Share-based Compensation Arrangement by Share-based Payment Award, Compensation Cost [Line Items]</t>
  </si>
  <si>
    <t>Stock-based compensation expense</t>
  </si>
  <si>
    <t>Restricted Stock [Member]</t>
  </si>
  <si>
    <t>Selling And Marketing [Member]</t>
  </si>
  <si>
    <t>General And Administrative [Member]</t>
  </si>
  <si>
    <t>Shareholders' Equity (Summary Of Weighted-Average Assumptions) (Details) - $ / shares</t>
  </si>
  <si>
    <t>Expected dividend yield</t>
  </si>
  <si>
    <t>Expected stock price volatility</t>
  </si>
  <si>
    <t>67.00%</t>
  </si>
  <si>
    <t>72.20%</t>
  </si>
  <si>
    <t>Risk-free interest rate</t>
  </si>
  <si>
    <t>2.60%</t>
  </si>
  <si>
    <t>1.90%</t>
  </si>
  <si>
    <t>Expected term (in years)</t>
  </si>
  <si>
    <t>5 years 7 months 6 days</t>
  </si>
  <si>
    <t>5 years 3 months 18 days</t>
  </si>
  <si>
    <t>Weighted-average grant date fair-value</t>
  </si>
  <si>
    <t>Employee 401(K) Plan (Narrative) (Details) - USD ($) $ in Thousands</t>
  </si>
  <si>
    <t>Description of 401(k) plan</t>
  </si>
  <si>
    <t>We have a 401(k) plan whereby eligible employees who have completed one hour of service per month in three consecutive months of employment may enroll.</t>
  </si>
  <si>
    <t>Maximum employee contribution percentage, not to exceed the limit as defined in the Code</t>
  </si>
  <si>
    <t>100.00%</t>
  </si>
  <si>
    <t>Employer matching contribution</t>
  </si>
  <si>
    <t>Commitments And Contingencies (Narrative) (Details)</t>
  </si>
  <si>
    <t>Purchase Obligations [Member]</t>
  </si>
  <si>
    <t>Recorded Unconditional Purchase Obligation [Line Items]</t>
  </si>
  <si>
    <t>Purchase obligations due within one year</t>
  </si>
  <si>
    <t>Income Taxes (Narrative) (Details) - USD ($) $ in Thousands</t>
  </si>
  <si>
    <t>Change in valuation allowance</t>
  </si>
  <si>
    <t>Federal corporate tax rate</t>
  </si>
  <si>
    <t>21.00%</t>
  </si>
  <si>
    <t>34.00%</t>
  </si>
  <si>
    <t>Change in deferred tax asset</t>
  </si>
  <si>
    <t>Provision income tax result of repatriation transaction tax</t>
  </si>
  <si>
    <t>Operating loss carryforwards</t>
  </si>
  <si>
    <t>Uncertain tax positions</t>
  </si>
  <si>
    <t>Scenario, Plan [Member]</t>
  </si>
  <si>
    <t>Indefinitely [Member]</t>
  </si>
  <si>
    <t>Minimum [Member]</t>
  </si>
  <si>
    <t>Tax year open to examination</t>
  </si>
  <si>
    <t>2014</t>
  </si>
  <si>
    <t>Maximum [Member]</t>
  </si>
  <si>
    <t>Income Taxes (Schedule Of Income Tax Provisions) (Details) - USD ($) $ in Thousands</t>
  </si>
  <si>
    <t>Current</t>
  </si>
  <si>
    <t>State</t>
  </si>
  <si>
    <t>Foreign</t>
  </si>
  <si>
    <t>Provision for income taxes</t>
  </si>
  <si>
    <t>Income Taxes (Summary Of Loss Before Provision For Income Taxes) (Details) - USD ($) $ in Thousands</t>
  </si>
  <si>
    <t>United States</t>
  </si>
  <si>
    <t>Income Taxes (Summary Of Income Tax Rates) (Details)</t>
  </si>
  <si>
    <t>Effective Income Tax Rate, Continuing Operations, Tax Rate Reconciliation [Abstract]</t>
  </si>
  <si>
    <t>Federal statutory rate</t>
  </si>
  <si>
    <t>Effect of:</t>
  </si>
  <si>
    <t>Permanent differences</t>
  </si>
  <si>
    <t>(0.04%)</t>
  </si>
  <si>
    <t>(0.61%)</t>
  </si>
  <si>
    <t>State income taxes, net of federal benefit</t>
  </si>
  <si>
    <t>(0.18%)</t>
  </si>
  <si>
    <t>0.54%</t>
  </si>
  <si>
    <t>(21.23%)</t>
  </si>
  <si>
    <t>(642.13%)</t>
  </si>
  <si>
    <t>Federal tax rate change</t>
  </si>
  <si>
    <t>618.09%</t>
  </si>
  <si>
    <t>Repatriation on unremitted earnings</t>
  </si>
  <si>
    <t>(12.68%)</t>
  </si>
  <si>
    <t>Other, net</t>
  </si>
  <si>
    <t>(0.71%)</t>
  </si>
  <si>
    <t>0.91%</t>
  </si>
  <si>
    <t>(1.16%)</t>
  </si>
  <si>
    <t>(1.88%)</t>
  </si>
  <si>
    <t>Income Taxes (Schedule Of Deferred Income Taxes) (Details) - USD ($) $ in Thousands</t>
  </si>
  <si>
    <t>Deferred tax assets</t>
  </si>
  <si>
    <t>Net operating loss carry forwards</t>
  </si>
  <si>
    <t>Intangible assets</t>
  </si>
  <si>
    <t>Tax effected state benefit</t>
  </si>
  <si>
    <t>Other</t>
  </si>
  <si>
    <t>Total deferred tax asset</t>
  </si>
  <si>
    <t>Valuation allowance</t>
  </si>
  <si>
    <t>Net deferred tax asset</t>
  </si>
  <si>
    <t>Segment Information (Narrative) (Details)</t>
  </si>
  <si>
    <t>Dec. 31, 2018segmentcustomer</t>
  </si>
  <si>
    <t>Dec. 31, 2017customer</t>
  </si>
  <si>
    <t>Segment Reporting Information [Line Items]</t>
  </si>
  <si>
    <t>Number of operating segments | segment</t>
  </si>
  <si>
    <t>Number of major customers</t>
  </si>
  <si>
    <t>Revenue [Member] | Three Major Customers [Member]</t>
  </si>
  <si>
    <t>43.00%</t>
  </si>
  <si>
    <t>53.00%</t>
  </si>
  <si>
    <t>Segment Information (Schedule Of Geographic Information) (Details) - USD ($) $ in Thousands</t>
  </si>
  <si>
    <t>Sep. 30, 2018</t>
  </si>
  <si>
    <t>Mar. 31, 2018</t>
  </si>
  <si>
    <t>Sep. 30, 2017</t>
  </si>
  <si>
    <t>Jun. 30, 2017</t>
  </si>
  <si>
    <t>Mar. 31, 2017</t>
  </si>
  <si>
    <t>Total revenue</t>
  </si>
  <si>
    <t>Total fixed assets</t>
  </si>
  <si>
    <t>United States [Member] | Operating Segments [Member]</t>
  </si>
  <si>
    <t>Other countries</t>
  </si>
  <si>
    <t>Other countries | Operating Segments [Member]</t>
  </si>
  <si>
    <t>Selected Quarterly Financial Information (Schedule Of Quarterly Financial Information) (Details) - USD ($) $ / shares in Units, $ in Thousands</t>
  </si>
  <si>
    <t>Basic and diluted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23</v>
      </c>
    </row>
    <row r="19" spans="1:4">
      <c r="A19" s="4" t="s">
        <v>34</v>
      </c>
      <c r="B19" s="4" t="s">
        <v>23</v>
      </c>
    </row>
    <row r="20" spans="1:4">
      <c r="A20" s="4" t="s">
        <v>35</v>
      </c>
      <c r="D20" s="5" t="n">
        <v>10654000</v>
      </c>
    </row>
    <row r="21" spans="1:4">
      <c r="A21" s="4" t="s">
        <v>36</v>
      </c>
      <c r="C21" s="6" t="n">
        <v>41575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991</v>
      </c>
      <c r="C3" s="5" t="n">
        <v>397</v>
      </c>
    </row>
    <row r="4" spans="1:3">
      <c r="A4" s="4" t="s">
        <v>41</v>
      </c>
      <c r="B4" s="6" t="n">
        <v>1362</v>
      </c>
      <c r="C4" s="6" t="n">
        <v>1247</v>
      </c>
    </row>
    <row r="5" spans="1:3">
      <c r="A5" s="4" t="s">
        <v>42</v>
      </c>
      <c r="B5" s="6" t="n">
        <v>1349</v>
      </c>
      <c r="C5" s="6" t="n">
        <v>1557</v>
      </c>
    </row>
    <row r="6" spans="1:3">
      <c r="A6" s="4" t="s">
        <v>43</v>
      </c>
      <c r="B6" s="6" t="n">
        <v>245</v>
      </c>
      <c r="C6" s="6" t="n">
        <v>141</v>
      </c>
    </row>
    <row r="7" spans="1:3">
      <c r="A7" s="4" t="s">
        <v>44</v>
      </c>
      <c r="B7" s="6" t="n">
        <v>3947</v>
      </c>
      <c r="C7" s="6" t="n">
        <v>3342</v>
      </c>
    </row>
    <row r="8" spans="1:3">
      <c r="A8" s="4" t="s">
        <v>45</v>
      </c>
      <c r="B8" s="6" t="n">
        <v>88</v>
      </c>
      <c r="C8" s="6" t="n">
        <v>39</v>
      </c>
    </row>
    <row r="9" spans="1:3">
      <c r="A9" s="4" t="s">
        <v>46</v>
      </c>
      <c r="B9" s="6" t="n">
        <v>33</v>
      </c>
      <c r="C9" s="6" t="n">
        <v>8</v>
      </c>
    </row>
    <row r="10" spans="1:3">
      <c r="A10" s="4" t="s">
        <v>47</v>
      </c>
      <c r="B10" s="6" t="n">
        <v>4068</v>
      </c>
      <c r="C10" s="6" t="n">
        <v>3389</v>
      </c>
    </row>
    <row r="11" spans="1:3">
      <c r="A11" s="3" t="s">
        <v>48</v>
      </c>
    </row>
    <row r="12" spans="1:3">
      <c r="A12" s="4" t="s">
        <v>49</v>
      </c>
      <c r="B12" s="6" t="n">
        <v>1058</v>
      </c>
      <c r="C12" s="6" t="n">
        <v>949</v>
      </c>
    </row>
    <row r="13" spans="1:3">
      <c r="A13" s="4" t="s">
        <v>50</v>
      </c>
      <c r="B13" s="6" t="n">
        <v>428</v>
      </c>
      <c r="C13" s="6" t="n">
        <v>858</v>
      </c>
    </row>
    <row r="14" spans="1:3">
      <c r="A14" s="4" t="s">
        <v>51</v>
      </c>
      <c r="B14" s="6" t="n">
        <v>614</v>
      </c>
      <c r="C14" s="6" t="n">
        <v>626</v>
      </c>
    </row>
    <row r="15" spans="1:3">
      <c r="A15" s="4" t="s">
        <v>52</v>
      </c>
      <c r="C15" s="6" t="n">
        <v>1</v>
      </c>
    </row>
    <row r="16" spans="1:3">
      <c r="A16" s="4" t="s">
        <v>53</v>
      </c>
      <c r="B16" s="6" t="n">
        <v>2100</v>
      </c>
      <c r="C16" s="6" t="n">
        <v>2434</v>
      </c>
    </row>
    <row r="17" spans="1:3">
      <c r="A17" s="4" t="s">
        <v>54</v>
      </c>
      <c r="B17" s="6" t="n">
        <v>2528</v>
      </c>
    </row>
    <row r="18" spans="1:3">
      <c r="A18" s="4" t="s">
        <v>55</v>
      </c>
      <c r="B18" s="6" t="n">
        <v>135</v>
      </c>
    </row>
    <row r="19" spans="1:3">
      <c r="A19" s="4" t="s">
        <v>56</v>
      </c>
      <c r="B19" s="6" t="n">
        <v>8</v>
      </c>
      <c r="C19" s="6" t="n">
        <v>12</v>
      </c>
    </row>
    <row r="20" spans="1:3">
      <c r="A20" s="3" t="s">
        <v>57</v>
      </c>
    </row>
    <row r="21" spans="1:3">
      <c r="A21" s="4" t="s">
        <v>58</v>
      </c>
      <c r="B21" s="6" t="n">
        <v>53822</v>
      </c>
      <c r="C21" s="6" t="n">
        <v>53822</v>
      </c>
    </row>
    <row r="22" spans="1:3">
      <c r="A22" s="4" t="s">
        <v>59</v>
      </c>
      <c r="B22" s="6" t="n">
        <v>9389</v>
      </c>
      <c r="C22" s="6" t="n">
        <v>8861</v>
      </c>
    </row>
    <row r="23" spans="1:3">
      <c r="A23" s="4" t="s">
        <v>60</v>
      </c>
      <c r="B23" s="6" t="n">
        <v>296</v>
      </c>
      <c r="C23" s="6" t="n">
        <v>391</v>
      </c>
    </row>
    <row r="24" spans="1:3">
      <c r="A24" s="4" t="s">
        <v>61</v>
      </c>
      <c r="B24" s="6" t="n">
        <v>-64210</v>
      </c>
      <c r="C24" s="6" t="n">
        <v>-62131</v>
      </c>
    </row>
    <row r="25" spans="1:3">
      <c r="A25" s="4" t="s">
        <v>62</v>
      </c>
      <c r="B25" s="6" t="n">
        <v>-703</v>
      </c>
      <c r="C25" s="6" t="n">
        <v>943</v>
      </c>
    </row>
    <row r="26" spans="1:3">
      <c r="A26" s="4" t="s">
        <v>63</v>
      </c>
      <c r="B26" s="5" t="n">
        <v>4068</v>
      </c>
      <c r="C26" s="5" t="n">
        <v>3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45</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169</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4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14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146</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49</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57"/>
  </cols>
  <sheetData>
    <row r="1" spans="1:2">
      <c r="A1" s="1" t="s">
        <v>229</v>
      </c>
      <c r="B1" s="2" t="s">
        <v>1</v>
      </c>
    </row>
    <row r="2" spans="1:2">
      <c r="B2" s="2" t="s">
        <v>2</v>
      </c>
    </row>
    <row r="3" spans="1:2">
      <c r="A3" s="3" t="s">
        <v>152</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8"/>
  </cols>
  <sheetData>
    <row r="1" spans="1:2">
      <c r="A1" s="1" t="s">
        <v>232</v>
      </c>
      <c r="B1" s="2" t="s">
        <v>1</v>
      </c>
    </row>
    <row r="2" spans="1:2">
      <c r="B2" s="2" t="s">
        <v>2</v>
      </c>
    </row>
    <row r="3" spans="1:2">
      <c r="A3" s="3" t="s">
        <v>158</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70</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8</v>
      </c>
    </row>
    <row r="2" spans="1:3">
      <c r="A2" s="3" t="s">
        <v>39</v>
      </c>
    </row>
    <row r="3" spans="1:3">
      <c r="A3" s="4" t="s">
        <v>65</v>
      </c>
      <c r="B3" s="5" t="n">
        <v>40</v>
      </c>
      <c r="C3" s="5" t="n">
        <v>7</v>
      </c>
    </row>
    <row r="4" spans="1:3">
      <c r="A4" s="4" t="s">
        <v>66</v>
      </c>
      <c r="B4" s="5" t="n">
        <v>489</v>
      </c>
      <c r="C4" s="5" t="n">
        <v>568</v>
      </c>
    </row>
    <row r="5" spans="1:3">
      <c r="A5" s="3" t="s">
        <v>67</v>
      </c>
    </row>
    <row r="6" spans="1:3">
      <c r="A6" s="4" t="s">
        <v>68</v>
      </c>
      <c r="B6" s="5" t="n">
        <v>0</v>
      </c>
      <c r="C6" s="5" t="n">
        <v>0</v>
      </c>
    </row>
    <row r="7" spans="1:3">
      <c r="A7" s="4" t="s">
        <v>69</v>
      </c>
      <c r="B7" s="6" t="n">
        <v>100000000</v>
      </c>
      <c r="C7" s="6" t="n">
        <v>100000000</v>
      </c>
    </row>
    <row r="8" spans="1:3">
      <c r="A8" s="4" t="s">
        <v>70</v>
      </c>
      <c r="B8" s="6" t="n">
        <v>41464373</v>
      </c>
      <c r="C8" s="6" t="n">
        <v>41464373</v>
      </c>
    </row>
    <row r="9" spans="1:3">
      <c r="A9" s="4" t="s">
        <v>71</v>
      </c>
      <c r="B9" s="6" t="n">
        <v>41464373</v>
      </c>
      <c r="C9" s="6" t="n">
        <v>41464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173</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31"/>
    <col customWidth="1" max="11" min="11" width="27"/>
    <col customWidth="1" max="12" min="12" width="21"/>
    <col customWidth="1" max="13" min="13" width="21"/>
    <col customWidth="1" max="14" min="14" width="21"/>
  </cols>
  <sheetData>
    <row r="1" spans="1:14">
      <c r="A1" s="1" t="s">
        <v>261</v>
      </c>
      <c r="B1" s="2" t="s">
        <v>262</v>
      </c>
      <c r="J1" s="2" t="s">
        <v>1</v>
      </c>
    </row>
    <row r="2" spans="1:14">
      <c r="B2" s="2" t="s">
        <v>263</v>
      </c>
      <c r="C2" s="2" t="s">
        <v>264</v>
      </c>
      <c r="D2" s="2" t="s">
        <v>265</v>
      </c>
      <c r="E2" s="2" t="s">
        <v>266</v>
      </c>
      <c r="F2" s="2" t="s">
        <v>267</v>
      </c>
      <c r="G2" s="2" t="s">
        <v>268</v>
      </c>
      <c r="H2" s="2" t="s">
        <v>269</v>
      </c>
      <c r="I2" s="2" t="s">
        <v>270</v>
      </c>
      <c r="J2" s="2" t="s">
        <v>271</v>
      </c>
      <c r="K2" s="2" t="s">
        <v>267</v>
      </c>
      <c r="L2" s="2" t="s">
        <v>272</v>
      </c>
      <c r="M2" s="2" t="s">
        <v>273</v>
      </c>
      <c r="N2" s="2" t="s">
        <v>274</v>
      </c>
    </row>
    <row r="3" spans="1:14">
      <c r="A3" s="3" t="s">
        <v>275</v>
      </c>
    </row>
    <row r="4" spans="1:14">
      <c r="A4" s="4" t="s">
        <v>276</v>
      </c>
      <c r="J4" s="6" t="n">
        <v>2</v>
      </c>
    </row>
    <row r="5" spans="1:14">
      <c r="A5" s="4" t="s">
        <v>40</v>
      </c>
      <c r="B5" s="5" t="n">
        <v>991000</v>
      </c>
      <c r="F5" s="5" t="n">
        <v>397000</v>
      </c>
      <c r="J5" s="5" t="n">
        <v>991000</v>
      </c>
      <c r="K5" s="5" t="n">
        <v>397000</v>
      </c>
      <c r="N5" s="5" t="n">
        <v>733000</v>
      </c>
    </row>
    <row r="6" spans="1:14">
      <c r="A6" s="4" t="s">
        <v>277</v>
      </c>
      <c r="B6" s="6" t="n">
        <v>1800000</v>
      </c>
      <c r="F6" s="6" t="n">
        <v>908000</v>
      </c>
      <c r="J6" s="6" t="n">
        <v>1800000</v>
      </c>
      <c r="K6" s="6" t="n">
        <v>908000</v>
      </c>
    </row>
    <row r="7" spans="1:14">
      <c r="A7" s="4" t="s">
        <v>278</v>
      </c>
      <c r="J7" s="6" t="n">
        <v>1704000</v>
      </c>
      <c r="K7" s="6" t="n">
        <v>37000</v>
      </c>
    </row>
    <row r="8" spans="1:14">
      <c r="A8" s="4" t="s">
        <v>279</v>
      </c>
      <c r="J8" s="6" t="n">
        <v>2783000</v>
      </c>
    </row>
    <row r="9" spans="1:14">
      <c r="A9" s="4" t="s">
        <v>280</v>
      </c>
      <c r="B9" s="6" t="n">
        <v>40000</v>
      </c>
      <c r="F9" s="6" t="n">
        <v>7000</v>
      </c>
      <c r="J9" s="6" t="n">
        <v>40000</v>
      </c>
      <c r="K9" s="6" t="n">
        <v>7000</v>
      </c>
      <c r="N9" s="5" t="n">
        <v>13000</v>
      </c>
    </row>
    <row r="10" spans="1:14">
      <c r="A10" s="4" t="s">
        <v>281</v>
      </c>
      <c r="J10" s="6" t="n">
        <v>6000</v>
      </c>
    </row>
    <row r="11" spans="1:14">
      <c r="A11" s="4" t="s">
        <v>282</v>
      </c>
      <c r="K11" s="6" t="n">
        <v>275000</v>
      </c>
    </row>
    <row r="12" spans="1:14">
      <c r="A12" s="4" t="s">
        <v>283</v>
      </c>
      <c r="J12" s="6" t="n">
        <v>7000</v>
      </c>
      <c r="K12" s="6" t="n">
        <v>-5000</v>
      </c>
    </row>
    <row r="13" spans="1:14">
      <c r="A13" s="4" t="s">
        <v>74</v>
      </c>
      <c r="B13" s="6" t="n">
        <v>2340000</v>
      </c>
      <c r="C13" s="5" t="n">
        <v>3454000</v>
      </c>
      <c r="D13" s="5" t="n">
        <v>3927000</v>
      </c>
      <c r="E13" s="5" t="n">
        <v>2837000</v>
      </c>
      <c r="F13" s="6" t="n">
        <v>2229000</v>
      </c>
      <c r="G13" s="5" t="n">
        <v>3648000</v>
      </c>
      <c r="H13" s="5" t="n">
        <v>3933000</v>
      </c>
      <c r="I13" s="5" t="n">
        <v>3535000</v>
      </c>
      <c r="J13" s="6" t="n">
        <v>12558000</v>
      </c>
      <c r="K13" s="6" t="n">
        <v>13345000</v>
      </c>
    </row>
    <row r="14" spans="1:14">
      <c r="A14" s="4" t="s">
        <v>75</v>
      </c>
      <c r="J14" s="6" t="n">
        <v>9822000</v>
      </c>
      <c r="K14" s="6" t="n">
        <v>10321000</v>
      </c>
    </row>
    <row r="15" spans="1:14">
      <c r="A15" s="4" t="s">
        <v>284</v>
      </c>
      <c r="J15" s="6" t="n">
        <v>1500000</v>
      </c>
      <c r="K15" s="6" t="n">
        <v>1500000</v>
      </c>
    </row>
    <row r="16" spans="1:14">
      <c r="A16" s="4" t="s">
        <v>285</v>
      </c>
      <c r="J16" s="6" t="n">
        <v>641000</v>
      </c>
      <c r="K16" s="6" t="n">
        <v>661000</v>
      </c>
    </row>
    <row r="17" spans="1:14">
      <c r="A17" s="4" t="s">
        <v>286</v>
      </c>
      <c r="B17" s="5" t="n">
        <v>0</v>
      </c>
      <c r="F17" s="5" t="n">
        <v>0</v>
      </c>
      <c r="J17" s="5" t="n">
        <v>0</v>
      </c>
      <c r="K17" s="5" t="n">
        <v>0</v>
      </c>
    </row>
    <row r="18" spans="1:14">
      <c r="A18" s="4" t="s">
        <v>287</v>
      </c>
      <c r="B18" s="6" t="n">
        <v>9547897</v>
      </c>
      <c r="F18" s="6" t="n">
        <v>0</v>
      </c>
      <c r="J18" s="6" t="n">
        <v>9547897</v>
      </c>
      <c r="K18" s="6" t="n">
        <v>0</v>
      </c>
    </row>
    <row r="19" spans="1:14">
      <c r="A19" s="4" t="s">
        <v>280</v>
      </c>
      <c r="B19" s="5" t="n">
        <v>40000</v>
      </c>
      <c r="F19" s="5" t="n">
        <v>7000</v>
      </c>
      <c r="J19" s="5" t="n">
        <v>40000</v>
      </c>
      <c r="K19" s="5" t="n">
        <v>7000</v>
      </c>
    </row>
    <row r="20" spans="1:14">
      <c r="A20" s="4" t="s">
        <v>288</v>
      </c>
    </row>
    <row r="21" spans="1:14">
      <c r="A21" s="3" t="s">
        <v>275</v>
      </c>
    </row>
    <row r="22" spans="1:14">
      <c r="A22" s="4" t="s">
        <v>74</v>
      </c>
      <c r="J22" s="5" t="n">
        <v>163000</v>
      </c>
      <c r="K22" s="5" t="n">
        <v>185000</v>
      </c>
    </row>
    <row r="23" spans="1:14">
      <c r="A23" s="4" t="s">
        <v>289</v>
      </c>
    </row>
    <row r="24" spans="1:14">
      <c r="A24" s="3" t="s">
        <v>275</v>
      </c>
    </row>
    <row r="25" spans="1:14">
      <c r="A25" s="4" t="s">
        <v>290</v>
      </c>
      <c r="J25" s="4" t="s">
        <v>291</v>
      </c>
      <c r="K25" s="4" t="s">
        <v>292</v>
      </c>
    </row>
    <row r="26" spans="1:14">
      <c r="A26" s="4" t="s">
        <v>293</v>
      </c>
    </row>
    <row r="27" spans="1:14">
      <c r="A27" s="3" t="s">
        <v>275</v>
      </c>
    </row>
    <row r="28" spans="1:14">
      <c r="A28" s="4" t="s">
        <v>74</v>
      </c>
      <c r="J28" s="5" t="n">
        <v>9520000</v>
      </c>
      <c r="K28" s="5" t="n">
        <v>10072000</v>
      </c>
    </row>
    <row r="29" spans="1:14">
      <c r="A29" s="4" t="s">
        <v>294</v>
      </c>
    </row>
    <row r="30" spans="1:14">
      <c r="A30" s="3" t="s">
        <v>275</v>
      </c>
    </row>
    <row r="31" spans="1:14">
      <c r="A31" s="4" t="s">
        <v>74</v>
      </c>
      <c r="J31" s="6" t="n">
        <v>2949000</v>
      </c>
      <c r="K31" s="5" t="n">
        <v>3091000</v>
      </c>
    </row>
    <row r="32" spans="1:14">
      <c r="A32" s="4" t="s">
        <v>295</v>
      </c>
    </row>
    <row r="33" spans="1:14">
      <c r="A33" s="3" t="s">
        <v>275</v>
      </c>
    </row>
    <row r="34" spans="1:14">
      <c r="A34" s="4" t="s">
        <v>296</v>
      </c>
      <c r="L34" s="5" t="n">
        <v>2920000</v>
      </c>
      <c r="M34" s="5" t="n">
        <v>2920000</v>
      </c>
    </row>
    <row r="35" spans="1:14">
      <c r="A35" s="4" t="s">
        <v>297</v>
      </c>
      <c r="B35" s="6" t="n">
        <v>2846000</v>
      </c>
      <c r="J35" s="6" t="n">
        <v>2846000</v>
      </c>
    </row>
    <row r="36" spans="1:14">
      <c r="A36" s="4" t="s">
        <v>298</v>
      </c>
    </row>
    <row r="37" spans="1:14">
      <c r="A37" s="3" t="s">
        <v>275</v>
      </c>
    </row>
    <row r="38" spans="1:14">
      <c r="A38" s="4" t="s">
        <v>299</v>
      </c>
      <c r="B38" s="6" t="n">
        <v>3200000</v>
      </c>
      <c r="J38" s="6" t="n">
        <v>3200000</v>
      </c>
    </row>
    <row r="39" spans="1:14">
      <c r="A39" s="4" t="s">
        <v>300</v>
      </c>
      <c r="B39" s="6" t="n">
        <v>1500000</v>
      </c>
      <c r="J39" s="6" t="n">
        <v>1500000</v>
      </c>
    </row>
    <row r="40" spans="1:14">
      <c r="A40" s="4" t="s">
        <v>301</v>
      </c>
      <c r="B40" s="5" t="n">
        <v>428000</v>
      </c>
      <c r="J40" s="5" t="n">
        <v>428000</v>
      </c>
    </row>
  </sheetData>
  <mergeCells count="3">
    <mergeCell ref="A1:A2"/>
    <mergeCell ref="B1:I1"/>
    <mergeCell ref="J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8</v>
      </c>
    </row>
    <row r="3" spans="1:3">
      <c r="A3" s="3" t="s">
        <v>303</v>
      </c>
    </row>
    <row r="4" spans="1:3">
      <c r="A4" s="4" t="s">
        <v>304</v>
      </c>
      <c r="B4" s="5" t="n">
        <v>7</v>
      </c>
      <c r="C4" s="5" t="n">
        <v>13</v>
      </c>
    </row>
    <row r="5" spans="1:3">
      <c r="A5" s="4" t="s">
        <v>305</v>
      </c>
      <c r="B5" s="6" t="n">
        <v>33</v>
      </c>
      <c r="C5" s="6" t="n">
        <v>1</v>
      </c>
    </row>
    <row r="6" spans="1:3">
      <c r="A6" s="4" t="s">
        <v>306</v>
      </c>
      <c r="B6" s="4" t="s">
        <v>307</v>
      </c>
      <c r="C6" s="6" t="n">
        <v>-7</v>
      </c>
    </row>
    <row r="7" spans="1:3">
      <c r="A7" s="4" t="s">
        <v>308</v>
      </c>
      <c r="B7" s="5" t="n">
        <v>40</v>
      </c>
      <c r="C7" s="5" t="n">
        <v>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row r="9" spans="1:2">
      <c r="A9" s="4" t="s">
        <v>316</v>
      </c>
    </row>
    <row r="10" spans="1:2">
      <c r="A10" s="3" t="s">
        <v>311</v>
      </c>
    </row>
    <row r="11" spans="1:2">
      <c r="A11" s="4" t="s">
        <v>312</v>
      </c>
      <c r="B11"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7</v>
      </c>
      <c r="B1" s="2" t="s">
        <v>2</v>
      </c>
      <c r="C1" s="2" t="s">
        <v>38</v>
      </c>
    </row>
    <row r="2" spans="1:3">
      <c r="A2" s="3" t="s">
        <v>143</v>
      </c>
    </row>
    <row r="3" spans="1:3">
      <c r="A3" s="4" t="s">
        <v>318</v>
      </c>
      <c r="B3" s="5" t="n">
        <v>948</v>
      </c>
      <c r="C3" s="5" t="n">
        <v>1106</v>
      </c>
    </row>
    <row r="4" spans="1:3">
      <c r="A4" s="4" t="s">
        <v>319</v>
      </c>
      <c r="B4" s="6" t="n">
        <v>401</v>
      </c>
      <c r="C4" s="6" t="n">
        <v>451</v>
      </c>
    </row>
    <row r="5" spans="1:3">
      <c r="A5" s="4" t="s">
        <v>320</v>
      </c>
      <c r="B5" s="5" t="n">
        <v>1349</v>
      </c>
      <c r="C5" s="5" t="n">
        <v>15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1</v>
      </c>
      <c r="B1" s="2" t="s">
        <v>2</v>
      </c>
      <c r="C1" s="2" t="s">
        <v>38</v>
      </c>
    </row>
    <row r="2" spans="1:3">
      <c r="A2" s="3" t="s">
        <v>311</v>
      </c>
    </row>
    <row r="3" spans="1:3">
      <c r="A3" s="4" t="s">
        <v>322</v>
      </c>
      <c r="B3" s="5" t="n">
        <v>577</v>
      </c>
      <c r="C3" s="5" t="n">
        <v>607</v>
      </c>
    </row>
    <row r="4" spans="1:3">
      <c r="A4" s="4" t="s">
        <v>66</v>
      </c>
      <c r="B4" s="6" t="n">
        <v>-489</v>
      </c>
      <c r="C4" s="6" t="n">
        <v>-568</v>
      </c>
    </row>
    <row r="5" spans="1:3">
      <c r="A5" s="4" t="s">
        <v>323</v>
      </c>
      <c r="B5" s="6" t="n">
        <v>88</v>
      </c>
      <c r="C5" s="6" t="n">
        <v>39</v>
      </c>
    </row>
    <row r="6" spans="1:3">
      <c r="A6" s="4" t="s">
        <v>324</v>
      </c>
    </row>
    <row r="7" spans="1:3">
      <c r="A7" s="3" t="s">
        <v>311</v>
      </c>
    </row>
    <row r="8" spans="1:3">
      <c r="A8" s="4" t="s">
        <v>322</v>
      </c>
      <c r="B8" s="6" t="n">
        <v>363</v>
      </c>
      <c r="C8" s="6" t="n">
        <v>393</v>
      </c>
    </row>
    <row r="9" spans="1:3">
      <c r="A9" s="4" t="s">
        <v>325</v>
      </c>
    </row>
    <row r="10" spans="1:3">
      <c r="A10" s="3" t="s">
        <v>311</v>
      </c>
    </row>
    <row r="11" spans="1:3">
      <c r="A11" s="4" t="s">
        <v>322</v>
      </c>
      <c r="B11" s="6" t="n">
        <v>181</v>
      </c>
      <c r="C11" s="6" t="n">
        <v>181</v>
      </c>
    </row>
    <row r="12" spans="1:3">
      <c r="A12" s="4" t="s">
        <v>326</v>
      </c>
    </row>
    <row r="13" spans="1:3">
      <c r="A13" s="3" t="s">
        <v>311</v>
      </c>
    </row>
    <row r="14" spans="1:3">
      <c r="A14" s="4" t="s">
        <v>322</v>
      </c>
      <c r="B14" s="5" t="n">
        <v>33</v>
      </c>
      <c r="C14" s="5" t="n">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8</v>
      </c>
    </row>
    <row r="2" spans="1:3">
      <c r="A2" s="3" t="s">
        <v>149</v>
      </c>
    </row>
    <row r="3" spans="1:3">
      <c r="A3" s="4" t="s">
        <v>328</v>
      </c>
      <c r="B3" s="5" t="n">
        <v>80</v>
      </c>
      <c r="C3" s="5" t="n">
        <v>67</v>
      </c>
    </row>
    <row r="4" spans="1:3">
      <c r="A4" s="4" t="s">
        <v>78</v>
      </c>
      <c r="B4" s="6" t="n">
        <v>317</v>
      </c>
      <c r="C4" s="6" t="n">
        <v>303</v>
      </c>
    </row>
    <row r="5" spans="1:3">
      <c r="A5" s="4" t="s">
        <v>329</v>
      </c>
      <c r="B5" s="6" t="n">
        <v>217</v>
      </c>
      <c r="C5" s="6" t="n">
        <v>256</v>
      </c>
    </row>
    <row r="6" spans="1:3">
      <c r="A6" s="4" t="s">
        <v>51</v>
      </c>
      <c r="B6" s="5" t="n">
        <v>614</v>
      </c>
      <c r="C6" s="5" t="n">
        <v>6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331</v>
      </c>
      <c r="C1" s="2" t="s">
        <v>332</v>
      </c>
      <c r="D1" s="2" t="s">
        <v>2</v>
      </c>
    </row>
    <row r="2" spans="1:4">
      <c r="A2" s="4" t="s">
        <v>333</v>
      </c>
      <c r="D2" s="5" t="n">
        <v>350</v>
      </c>
    </row>
    <row r="3" spans="1:4">
      <c r="A3" s="4" t="s">
        <v>295</v>
      </c>
    </row>
    <row r="4" spans="1:4">
      <c r="A4" s="4" t="s">
        <v>334</v>
      </c>
      <c r="B4" s="5" t="n">
        <v>2920</v>
      </c>
      <c r="C4" s="5" t="n">
        <v>2920</v>
      </c>
    </row>
    <row r="5" spans="1:4">
      <c r="A5" s="4" t="s">
        <v>335</v>
      </c>
      <c r="B5" s="4" t="s">
        <v>336</v>
      </c>
      <c r="C5" s="4" t="s">
        <v>336</v>
      </c>
    </row>
    <row r="6" spans="1:4">
      <c r="A6" s="4" t="s">
        <v>337</v>
      </c>
      <c r="B6" s="4" t="s">
        <v>338</v>
      </c>
      <c r="C6" s="4" t="s">
        <v>338</v>
      </c>
    </row>
    <row r="7" spans="1:4">
      <c r="A7" s="4" t="s">
        <v>339</v>
      </c>
      <c r="B7" s="7" t="n">
        <v>0.32</v>
      </c>
      <c r="C7" s="7" t="n">
        <v>0.32</v>
      </c>
    </row>
    <row r="8" spans="1:4">
      <c r="A8" s="4" t="s">
        <v>333</v>
      </c>
      <c r="C8" s="5" t="n">
        <v>350</v>
      </c>
    </row>
    <row r="9" spans="1:4">
      <c r="A9" s="4" t="s">
        <v>340</v>
      </c>
      <c r="C9" s="5" t="n">
        <v>137</v>
      </c>
    </row>
    <row r="10" spans="1:4">
      <c r="A10" s="4" t="s">
        <v>341</v>
      </c>
      <c r="D10" s="6" t="n">
        <v>392</v>
      </c>
    </row>
    <row r="11" spans="1:4">
      <c r="A11" s="4" t="s">
        <v>342</v>
      </c>
      <c r="D11" s="5" t="n">
        <v>120</v>
      </c>
    </row>
    <row r="12" spans="1:4">
      <c r="A12" s="4" t="s">
        <v>343</v>
      </c>
    </row>
    <row r="13" spans="1:4">
      <c r="A13" s="4" t="s">
        <v>344</v>
      </c>
      <c r="B13" s="7" t="n">
        <v>0.3</v>
      </c>
      <c r="C13" s="7" t="n">
        <v>0.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152</v>
      </c>
    </row>
    <row r="4" spans="1:2">
      <c r="A4" s="4" t="s">
        <v>347</v>
      </c>
      <c r="B4" s="4" t="s">
        <v>307</v>
      </c>
    </row>
    <row r="5" spans="1:2">
      <c r="A5" s="4" t="s">
        <v>348</v>
      </c>
      <c r="B5" s="4" t="s">
        <v>307</v>
      </c>
    </row>
    <row r="6" spans="1:2">
      <c r="A6" s="4" t="s">
        <v>349</v>
      </c>
      <c r="B6" s="4" t="s">
        <v>307</v>
      </c>
    </row>
    <row r="7" spans="1:2">
      <c r="A7" s="4" t="s">
        <v>350</v>
      </c>
      <c r="B7" s="6" t="n">
        <v>2920</v>
      </c>
    </row>
    <row r="8" spans="1:2">
      <c r="A8" s="4" t="s">
        <v>351</v>
      </c>
      <c r="B8" s="5" t="n">
        <v>29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v>
      </c>
      <c r="B1" s="2" t="s">
        <v>1</v>
      </c>
    </row>
    <row r="2" spans="1:3">
      <c r="B2" s="2" t="s">
        <v>2</v>
      </c>
      <c r="C2" s="2" t="s">
        <v>38</v>
      </c>
    </row>
    <row r="3" spans="1:3">
      <c r="A3" s="3" t="s">
        <v>73</v>
      </c>
    </row>
    <row r="4" spans="1:3">
      <c r="A4" s="4" t="s">
        <v>74</v>
      </c>
      <c r="B4" s="5" t="n">
        <v>12558</v>
      </c>
      <c r="C4" s="5" t="n">
        <v>13345</v>
      </c>
    </row>
    <row r="5" spans="1:3">
      <c r="A5" s="4" t="s">
        <v>75</v>
      </c>
      <c r="B5" s="6" t="n">
        <v>9822</v>
      </c>
      <c r="C5" s="6" t="n">
        <v>10321</v>
      </c>
    </row>
    <row r="6" spans="1:3">
      <c r="A6" s="4" t="s">
        <v>76</v>
      </c>
      <c r="B6" s="6" t="n">
        <v>2736</v>
      </c>
      <c r="C6" s="6" t="n">
        <v>3024</v>
      </c>
    </row>
    <row r="7" spans="1:3">
      <c r="A7" s="3" t="s">
        <v>77</v>
      </c>
    </row>
    <row r="8" spans="1:3">
      <c r="A8" s="4" t="s">
        <v>78</v>
      </c>
      <c r="B8" s="6" t="n">
        <v>2492</v>
      </c>
      <c r="C8" s="6" t="n">
        <v>2123</v>
      </c>
    </row>
    <row r="9" spans="1:3">
      <c r="A9" s="4" t="s">
        <v>79</v>
      </c>
      <c r="B9" s="6" t="n">
        <v>2071</v>
      </c>
      <c r="C9" s="6" t="n">
        <v>2014</v>
      </c>
    </row>
    <row r="10" spans="1:3">
      <c r="A10" s="4" t="s">
        <v>80</v>
      </c>
      <c r="B10" s="6" t="n">
        <v>4563</v>
      </c>
      <c r="C10" s="6" t="n">
        <v>4137</v>
      </c>
    </row>
    <row r="11" spans="1:3">
      <c r="A11" s="4" t="s">
        <v>81</v>
      </c>
      <c r="B11" s="6" t="n">
        <v>-1827</v>
      </c>
      <c r="C11" s="6" t="n">
        <v>-1113</v>
      </c>
    </row>
    <row r="12" spans="1:3">
      <c r="A12" s="4" t="s">
        <v>82</v>
      </c>
      <c r="B12" s="6" t="n">
        <v>-271</v>
      </c>
      <c r="C12" s="6" t="n">
        <v>-75</v>
      </c>
    </row>
    <row r="13" spans="1:3">
      <c r="A13" s="4" t="s">
        <v>83</v>
      </c>
      <c r="B13" s="6" t="n">
        <v>43</v>
      </c>
      <c r="C13" s="6" t="n">
        <v>-60</v>
      </c>
    </row>
    <row r="14" spans="1:3">
      <c r="A14" s="4" t="s">
        <v>84</v>
      </c>
      <c r="B14" s="6" t="n">
        <v>-2055</v>
      </c>
      <c r="C14" s="6" t="n">
        <v>-1248</v>
      </c>
    </row>
    <row r="15" spans="1:3">
      <c r="A15" s="4" t="s">
        <v>85</v>
      </c>
      <c r="B15" s="6" t="n">
        <v>-24</v>
      </c>
      <c r="C15" s="6" t="n">
        <v>-23</v>
      </c>
    </row>
    <row r="16" spans="1:3">
      <c r="A16" s="4" t="s">
        <v>86</v>
      </c>
      <c r="B16" s="5" t="n">
        <v>-2079</v>
      </c>
      <c r="C16" s="5" t="n">
        <v>-1271</v>
      </c>
    </row>
    <row r="17" spans="1:3">
      <c r="A17" s="4" t="s">
        <v>87</v>
      </c>
      <c r="B17" s="7" t="n">
        <v>-0.05</v>
      </c>
      <c r="C17" s="7" t="n">
        <v>-0.03</v>
      </c>
    </row>
    <row r="18" spans="1:3">
      <c r="A18" s="4" t="s">
        <v>88</v>
      </c>
      <c r="B18" s="6" t="n">
        <v>41464373</v>
      </c>
      <c r="C18" s="6" t="n">
        <v>41420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46</v>
      </c>
    </row>
    <row r="3" spans="1:2">
      <c r="A3" s="3" t="s">
        <v>353</v>
      </c>
    </row>
    <row r="4" spans="1:2">
      <c r="A4" s="4" t="s">
        <v>354</v>
      </c>
      <c r="B4" s="4" t="s">
        <v>355</v>
      </c>
    </row>
    <row r="5" spans="1:2">
      <c r="A5" s="4" t="s">
        <v>337</v>
      </c>
      <c r="B5" s="4" t="s">
        <v>356</v>
      </c>
    </row>
    <row r="6" spans="1:2">
      <c r="A6" s="4" t="s">
        <v>357</v>
      </c>
    </row>
    <row r="7" spans="1:2">
      <c r="A7" s="3" t="s">
        <v>353</v>
      </c>
    </row>
    <row r="8" spans="1:2">
      <c r="A8" s="4" t="s">
        <v>358</v>
      </c>
      <c r="B8" s="4" t="s">
        <v>359</v>
      </c>
    </row>
    <row r="9" spans="1:2">
      <c r="A9" s="4" t="s">
        <v>360</v>
      </c>
      <c r="B9" s="4" t="s">
        <v>361</v>
      </c>
    </row>
    <row r="10" spans="1:2">
      <c r="A10" s="4" t="s">
        <v>362</v>
      </c>
      <c r="B10" s="4" t="s">
        <v>363</v>
      </c>
    </row>
    <row r="11" spans="1:2">
      <c r="A11" s="4" t="s">
        <v>299</v>
      </c>
      <c r="B11" s="5" t="n">
        <v>3200000</v>
      </c>
    </row>
    <row r="12" spans="1:2">
      <c r="A12" s="4" t="s">
        <v>300</v>
      </c>
      <c r="B12" s="6" t="n">
        <v>1500000</v>
      </c>
    </row>
    <row r="13" spans="1:2">
      <c r="A13" s="4" t="s">
        <v>364</v>
      </c>
      <c r="B13" s="6" t="n">
        <v>428000</v>
      </c>
    </row>
    <row r="14" spans="1:2">
      <c r="A14" s="4" t="s">
        <v>365</v>
      </c>
      <c r="B14" s="5" t="n">
        <v>30000</v>
      </c>
    </row>
    <row r="15" spans="1:2">
      <c r="A15" s="4" t="s">
        <v>366</v>
      </c>
      <c r="B15" s="4" t="s">
        <v>367</v>
      </c>
    </row>
    <row r="16" spans="1:2">
      <c r="A16" s="4" t="s">
        <v>368</v>
      </c>
      <c r="B16" s="4" t="s">
        <v>369</v>
      </c>
    </row>
    <row r="17" spans="1:2">
      <c r="A17" s="4" t="s">
        <v>370</v>
      </c>
      <c r="B17" s="4" t="s">
        <v>371</v>
      </c>
    </row>
    <row r="18" spans="1:2">
      <c r="A18" s="4" t="s">
        <v>372</v>
      </c>
      <c r="B18" s="4" t="s">
        <v>373</v>
      </c>
    </row>
    <row r="19" spans="1:2">
      <c r="A19" s="4" t="s">
        <v>374</v>
      </c>
      <c r="B19" s="4" t="s">
        <v>375</v>
      </c>
    </row>
    <row r="20" spans="1:2">
      <c r="A20" s="4" t="s">
        <v>376</v>
      </c>
    </row>
    <row r="21" spans="1:2">
      <c r="A21" s="3" t="s">
        <v>353</v>
      </c>
    </row>
    <row r="22" spans="1:2">
      <c r="A22" s="4" t="s">
        <v>377</v>
      </c>
      <c r="B22" s="5" t="n">
        <v>475000</v>
      </c>
    </row>
    <row r="23" spans="1:2">
      <c r="A23" s="4" t="s">
        <v>378</v>
      </c>
    </row>
    <row r="24" spans="1:2">
      <c r="A24" s="3" t="s">
        <v>353</v>
      </c>
    </row>
    <row r="25" spans="1:2">
      <c r="A25" s="4" t="s">
        <v>370</v>
      </c>
      <c r="B25" s="4" t="s">
        <v>379</v>
      </c>
    </row>
    <row r="26" spans="1:2">
      <c r="A26" s="4" t="s">
        <v>380</v>
      </c>
    </row>
    <row r="27" spans="1:2">
      <c r="A27" s="3" t="s">
        <v>353</v>
      </c>
    </row>
    <row r="28" spans="1:2">
      <c r="A28" s="4" t="s">
        <v>370</v>
      </c>
      <c r="B28" s="4" t="s">
        <v>371</v>
      </c>
    </row>
    <row r="29" spans="1:2">
      <c r="A29" s="4" t="s">
        <v>381</v>
      </c>
      <c r="B29" s="5" t="n">
        <v>3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61"/>
    <col customWidth="1" max="3" min="3" width="21"/>
  </cols>
  <sheetData>
    <row r="1" spans="1:3">
      <c r="A1" s="1" t="s">
        <v>382</v>
      </c>
      <c r="B1" s="2" t="s">
        <v>1</v>
      </c>
    </row>
    <row r="2" spans="1:3">
      <c r="B2" s="2" t="s">
        <v>383</v>
      </c>
      <c r="C2" s="2" t="s">
        <v>384</v>
      </c>
    </row>
    <row r="3" spans="1:3">
      <c r="A3" s="3" t="s">
        <v>158</v>
      </c>
    </row>
    <row r="4" spans="1:3">
      <c r="A4" s="4" t="s">
        <v>385</v>
      </c>
      <c r="B4" s="6" t="n">
        <v>6500</v>
      </c>
    </row>
    <row r="5" spans="1:3">
      <c r="A5" s="4" t="s">
        <v>386</v>
      </c>
      <c r="B5" s="4" t="s">
        <v>387</v>
      </c>
    </row>
    <row r="6" spans="1:3">
      <c r="A6" s="4" t="s">
        <v>388</v>
      </c>
      <c r="B6" s="4" t="s">
        <v>389</v>
      </c>
    </row>
    <row r="7" spans="1:3">
      <c r="A7" s="4" t="s">
        <v>390</v>
      </c>
      <c r="B7" s="4" t="s">
        <v>391</v>
      </c>
    </row>
    <row r="8" spans="1:3">
      <c r="A8" s="4" t="s">
        <v>392</v>
      </c>
      <c r="B8" s="5" t="n">
        <v>135000</v>
      </c>
      <c r="C8" s="5" t="n">
        <v>13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46</v>
      </c>
    </row>
    <row r="2" spans="1:2">
      <c r="A2" s="3" t="s">
        <v>158</v>
      </c>
    </row>
    <row r="3" spans="1:2">
      <c r="A3" s="4" t="s">
        <v>347</v>
      </c>
      <c r="B3" s="5" t="n">
        <v>106</v>
      </c>
    </row>
    <row r="4" spans="1:2">
      <c r="A4" s="4" t="s">
        <v>348</v>
      </c>
      <c r="B4" s="6" t="n">
        <v>18</v>
      </c>
    </row>
    <row r="5" spans="1:2">
      <c r="A5" s="4" t="s">
        <v>99</v>
      </c>
      <c r="B5" s="5" t="n">
        <v>1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35"/>
    <col customWidth="1" max="5" min="5" width="27"/>
  </cols>
  <sheetData>
    <row r="1" spans="1:5">
      <c r="A1" s="1" t="s">
        <v>394</v>
      </c>
      <c r="B1" s="2" t="s">
        <v>395</v>
      </c>
      <c r="C1" s="2" t="s">
        <v>396</v>
      </c>
      <c r="D1" s="2" t="s">
        <v>397</v>
      </c>
      <c r="E1" s="2" t="s">
        <v>267</v>
      </c>
    </row>
    <row r="2" spans="1:5">
      <c r="A2" s="4" t="s">
        <v>398</v>
      </c>
    </row>
    <row r="3" spans="1:5">
      <c r="A3" s="3" t="s">
        <v>399</v>
      </c>
    </row>
    <row r="4" spans="1:5">
      <c r="A4" s="4" t="s">
        <v>400</v>
      </c>
      <c r="D4" s="5" t="n">
        <v>156000</v>
      </c>
    </row>
    <row r="5" spans="1:5">
      <c r="A5" s="4" t="s">
        <v>401</v>
      </c>
      <c r="D5" s="4" t="s">
        <v>402</v>
      </c>
    </row>
    <row r="6" spans="1:5">
      <c r="A6" s="4" t="s">
        <v>403</v>
      </c>
      <c r="D6" s="6" t="n">
        <v>0</v>
      </c>
    </row>
    <row r="7" spans="1:5">
      <c r="A7" s="4" t="s">
        <v>404</v>
      </c>
      <c r="D7" s="5" t="n">
        <v>0</v>
      </c>
      <c r="E7" s="5" t="n">
        <v>56000</v>
      </c>
    </row>
    <row r="8" spans="1:5">
      <c r="A8" s="4" t="s">
        <v>405</v>
      </c>
      <c r="D8" s="5" t="n">
        <v>0</v>
      </c>
      <c r="E8" s="6" t="n">
        <v>54000</v>
      </c>
    </row>
    <row r="9" spans="1:5">
      <c r="A9" s="4" t="s">
        <v>406</v>
      </c>
      <c r="E9" s="5" t="n">
        <v>10000</v>
      </c>
    </row>
    <row r="10" spans="1:5">
      <c r="A10" s="4" t="s">
        <v>407</v>
      </c>
    </row>
    <row r="11" spans="1:5">
      <c r="A11" s="3" t="s">
        <v>399</v>
      </c>
    </row>
    <row r="12" spans="1:5">
      <c r="A12" s="4" t="s">
        <v>408</v>
      </c>
      <c r="B12" s="4" t="s">
        <v>409</v>
      </c>
    </row>
    <row r="13" spans="1:5">
      <c r="A13" s="4" t="s">
        <v>410</v>
      </c>
      <c r="B13" s="5" t="n">
        <v>15000</v>
      </c>
    </row>
    <row r="14" spans="1:5">
      <c r="A14" s="4" t="s">
        <v>411</v>
      </c>
    </row>
    <row r="15" spans="1:5">
      <c r="A15" s="3" t="s">
        <v>399</v>
      </c>
    </row>
    <row r="16" spans="1:5">
      <c r="A16" s="4" t="s">
        <v>412</v>
      </c>
      <c r="C16" s="6" t="n">
        <v>131740</v>
      </c>
      <c r="D16" s="6" t="n">
        <v>131740</v>
      </c>
    </row>
    <row r="17" spans="1:5">
      <c r="A17" s="4" t="s">
        <v>413</v>
      </c>
      <c r="C17" s="6" t="n">
        <v>3</v>
      </c>
      <c r="D17" s="6" t="n">
        <v>3</v>
      </c>
    </row>
    <row r="18" spans="1:5">
      <c r="A18" s="4" t="s">
        <v>414</v>
      </c>
    </row>
    <row r="19" spans="1:5">
      <c r="A19" s="3" t="s">
        <v>399</v>
      </c>
    </row>
    <row r="20" spans="1:5">
      <c r="A20" s="4" t="s">
        <v>415</v>
      </c>
      <c r="B20" s="6" t="n">
        <v>10784032</v>
      </c>
    </row>
    <row r="21" spans="1:5">
      <c r="A21" s="4" t="s">
        <v>416</v>
      </c>
      <c r="D21" s="6" t="n">
        <v>1300000</v>
      </c>
    </row>
    <row r="22" spans="1:5">
      <c r="A22" s="4" t="s">
        <v>417</v>
      </c>
      <c r="D22" s="4" t="s">
        <v>418</v>
      </c>
    </row>
    <row r="23" spans="1:5">
      <c r="A23" s="4" t="s">
        <v>419</v>
      </c>
      <c r="D23" s="4" t="s">
        <v>420</v>
      </c>
    </row>
    <row r="24" spans="1:5">
      <c r="A24" s="4" t="s">
        <v>421</v>
      </c>
    </row>
    <row r="25" spans="1:5">
      <c r="A25" s="3" t="s">
        <v>399</v>
      </c>
    </row>
    <row r="26" spans="1:5">
      <c r="A26" s="4" t="s">
        <v>422</v>
      </c>
      <c r="D26" s="4" t="s">
        <v>423</v>
      </c>
    </row>
    <row r="27" spans="1:5">
      <c r="A27" s="4" t="s">
        <v>408</v>
      </c>
      <c r="D27" s="4" t="s">
        <v>424</v>
      </c>
    </row>
    <row r="28" spans="1:5">
      <c r="A28" s="4" t="s">
        <v>425</v>
      </c>
      <c r="D28" s="6" t="n">
        <v>4800562</v>
      </c>
    </row>
    <row r="29" spans="1:5">
      <c r="A29" s="4" t="s">
        <v>426</v>
      </c>
    </row>
    <row r="30" spans="1:5">
      <c r="A30" s="3" t="s">
        <v>399</v>
      </c>
    </row>
    <row r="31" spans="1:5">
      <c r="A31" s="4" t="s">
        <v>427</v>
      </c>
      <c r="D31" s="4" t="s">
        <v>428</v>
      </c>
    </row>
    <row r="32" spans="1:5">
      <c r="A32" s="4" t="s">
        <v>429</v>
      </c>
      <c r="D32" s="4" t="s">
        <v>409</v>
      </c>
    </row>
    <row r="33" spans="1:5">
      <c r="A33" s="4" t="s">
        <v>430</v>
      </c>
    </row>
    <row r="34" spans="1:5">
      <c r="A34" s="3" t="s">
        <v>399</v>
      </c>
    </row>
    <row r="35" spans="1:5">
      <c r="A35" s="4" t="s">
        <v>431</v>
      </c>
      <c r="E35" s="4" t="s">
        <v>423</v>
      </c>
    </row>
    <row r="36" spans="1:5">
      <c r="A36" s="4" t="s">
        <v>432</v>
      </c>
      <c r="E36" s="6"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34</v>
      </c>
    </row>
    <row r="3" spans="1:2">
      <c r="A3" s="3" t="s">
        <v>435</v>
      </c>
    </row>
    <row r="4" spans="1:2">
      <c r="A4" s="4" t="s">
        <v>436</v>
      </c>
      <c r="B4" s="6" t="n">
        <v>4016653</v>
      </c>
    </row>
    <row r="5" spans="1:2">
      <c r="A5" s="4" t="s">
        <v>437</v>
      </c>
      <c r="B5" s="6" t="n">
        <v>397000</v>
      </c>
    </row>
    <row r="6" spans="1:2">
      <c r="A6" s="4" t="s">
        <v>438</v>
      </c>
      <c r="B6" s="6" t="n">
        <v>-588570</v>
      </c>
    </row>
    <row r="7" spans="1:2">
      <c r="A7" s="4" t="s">
        <v>439</v>
      </c>
      <c r="B7" s="6" t="n">
        <v>3825083</v>
      </c>
    </row>
    <row r="8" spans="1:2">
      <c r="A8" s="4" t="s">
        <v>440</v>
      </c>
      <c r="B8" s="6" t="n">
        <v>3102607</v>
      </c>
    </row>
    <row r="9" spans="1:2">
      <c r="A9" s="4" t="s">
        <v>441</v>
      </c>
      <c r="B9" s="6" t="n">
        <v>3645058</v>
      </c>
    </row>
    <row r="10" spans="1:2">
      <c r="A10" s="3" t="s">
        <v>442</v>
      </c>
    </row>
    <row r="11" spans="1:2">
      <c r="A11" s="4" t="s">
        <v>443</v>
      </c>
      <c r="B11" s="7" t="n">
        <v>0.54</v>
      </c>
    </row>
    <row r="12" spans="1:2">
      <c r="A12" s="4" t="s">
        <v>444</v>
      </c>
      <c r="B12" s="8" t="n">
        <v>0.37</v>
      </c>
    </row>
    <row r="13" spans="1:2">
      <c r="A13" s="4" t="s">
        <v>445</v>
      </c>
      <c r="B13" s="8" t="n">
        <v>0.8</v>
      </c>
    </row>
    <row r="14" spans="1:2">
      <c r="A14" s="4" t="s">
        <v>446</v>
      </c>
      <c r="B14" s="8" t="n">
        <v>0.48</v>
      </c>
    </row>
    <row r="15" spans="1:2">
      <c r="A15" s="4" t="s">
        <v>447</v>
      </c>
      <c r="B15" s="8" t="n">
        <v>0.48</v>
      </c>
    </row>
    <row r="16" spans="1:2">
      <c r="A16" s="4" t="s">
        <v>448</v>
      </c>
      <c r="B16" s="7" t="n">
        <v>0.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34</v>
      </c>
    </row>
    <row r="3" spans="1:2">
      <c r="A3" s="3" t="s">
        <v>450</v>
      </c>
    </row>
    <row r="4" spans="1:2">
      <c r="A4" s="4" t="s">
        <v>451</v>
      </c>
      <c r="B4" s="6" t="n">
        <v>3825083</v>
      </c>
    </row>
    <row r="5" spans="1:2">
      <c r="A5" s="4" t="s">
        <v>452</v>
      </c>
      <c r="B5" s="4" t="s">
        <v>453</v>
      </c>
    </row>
    <row r="6" spans="1:2">
      <c r="A6" s="4" t="s">
        <v>454</v>
      </c>
      <c r="B6" s="7" t="n">
        <v>0.48</v>
      </c>
    </row>
    <row r="7" spans="1:2">
      <c r="A7" s="4" t="s">
        <v>455</v>
      </c>
      <c r="B7" s="6" t="n">
        <v>3102607</v>
      </c>
    </row>
    <row r="8" spans="1:2">
      <c r="A8" s="4" t="s">
        <v>452</v>
      </c>
      <c r="B8" s="4" t="s">
        <v>456</v>
      </c>
    </row>
    <row r="9" spans="1:2">
      <c r="A9" s="4" t="s">
        <v>454</v>
      </c>
      <c r="B9" s="7" t="n">
        <v>0.48</v>
      </c>
    </row>
    <row r="10" spans="1:2">
      <c r="A10" s="4" t="s">
        <v>457</v>
      </c>
    </row>
    <row r="11" spans="1:2">
      <c r="A11" s="3" t="s">
        <v>450</v>
      </c>
    </row>
    <row r="12" spans="1:2">
      <c r="A12" s="4" t="s">
        <v>458</v>
      </c>
      <c r="B12" s="8" t="n">
        <v>0.25</v>
      </c>
    </row>
    <row r="13" spans="1:2">
      <c r="A13" s="4" t="s">
        <v>459</v>
      </c>
      <c r="B13" s="7" t="n">
        <v>0.5</v>
      </c>
    </row>
    <row r="14" spans="1:2">
      <c r="A14" s="4" t="s">
        <v>451</v>
      </c>
      <c r="B14" s="6" t="n">
        <v>3049333</v>
      </c>
    </row>
    <row r="15" spans="1:2">
      <c r="A15" s="4" t="s">
        <v>452</v>
      </c>
      <c r="B15" s="4" t="s">
        <v>460</v>
      </c>
    </row>
    <row r="16" spans="1:2">
      <c r="A16" s="4" t="s">
        <v>454</v>
      </c>
      <c r="B16" s="7" t="n">
        <v>0.4</v>
      </c>
    </row>
    <row r="17" spans="1:2">
      <c r="A17" s="4" t="s">
        <v>455</v>
      </c>
      <c r="B17" s="6" t="n">
        <v>2430876</v>
      </c>
    </row>
    <row r="18" spans="1:2">
      <c r="A18" s="4" t="s">
        <v>452</v>
      </c>
      <c r="B18" s="4" t="s">
        <v>461</v>
      </c>
    </row>
    <row r="19" spans="1:2">
      <c r="A19" s="4" t="s">
        <v>454</v>
      </c>
      <c r="B19" s="7" t="n">
        <v>0.39</v>
      </c>
    </row>
    <row r="20" spans="1:2">
      <c r="A20" s="4" t="s">
        <v>462</v>
      </c>
    </row>
    <row r="21" spans="1:2">
      <c r="A21" s="3" t="s">
        <v>450</v>
      </c>
    </row>
    <row r="22" spans="1:2">
      <c r="A22" s="4" t="s">
        <v>458</v>
      </c>
      <c r="B22" s="8" t="n">
        <v>0.51</v>
      </c>
    </row>
    <row r="23" spans="1:2">
      <c r="A23" s="4" t="s">
        <v>459</v>
      </c>
      <c r="B23" s="7" t="n">
        <v>1.09</v>
      </c>
    </row>
    <row r="24" spans="1:2">
      <c r="A24" s="4" t="s">
        <v>451</v>
      </c>
      <c r="B24" s="6" t="n">
        <v>700750</v>
      </c>
    </row>
    <row r="25" spans="1:2">
      <c r="A25" s="4" t="s">
        <v>452</v>
      </c>
      <c r="B25" s="4" t="s">
        <v>463</v>
      </c>
    </row>
    <row r="26" spans="1:2">
      <c r="A26" s="4" t="s">
        <v>454</v>
      </c>
      <c r="B26" s="7" t="n">
        <v>0.76</v>
      </c>
    </row>
    <row r="27" spans="1:2">
      <c r="A27" s="4" t="s">
        <v>455</v>
      </c>
      <c r="B27" s="6" t="n">
        <v>596731</v>
      </c>
    </row>
    <row r="28" spans="1:2">
      <c r="A28" s="4" t="s">
        <v>452</v>
      </c>
      <c r="B28" s="4" t="s">
        <v>464</v>
      </c>
    </row>
    <row r="29" spans="1:2">
      <c r="A29" s="4" t="s">
        <v>454</v>
      </c>
      <c r="B29" s="7" t="n">
        <v>0.78</v>
      </c>
    </row>
    <row r="30" spans="1:2">
      <c r="A30" s="4" t="s">
        <v>465</v>
      </c>
    </row>
    <row r="31" spans="1:2">
      <c r="A31" s="3" t="s">
        <v>450</v>
      </c>
    </row>
    <row r="32" spans="1:2">
      <c r="A32" s="4" t="s">
        <v>458</v>
      </c>
      <c r="B32" s="8" t="n">
        <v>1.1</v>
      </c>
    </row>
    <row r="33" spans="1:2">
      <c r="A33" s="4" t="s">
        <v>459</v>
      </c>
      <c r="B33" s="7" t="n">
        <v>2.99</v>
      </c>
    </row>
    <row r="34" spans="1:2">
      <c r="A34" s="4" t="s">
        <v>451</v>
      </c>
      <c r="B34" s="6" t="n">
        <v>75000</v>
      </c>
    </row>
    <row r="35" spans="1:2">
      <c r="A35" s="4" t="s">
        <v>452</v>
      </c>
      <c r="B35" s="4" t="s">
        <v>466</v>
      </c>
    </row>
    <row r="36" spans="1:2">
      <c r="A36" s="4" t="s">
        <v>454</v>
      </c>
      <c r="B36" s="7" t="n">
        <v>1.2</v>
      </c>
    </row>
    <row r="37" spans="1:2">
      <c r="A37" s="4" t="s">
        <v>455</v>
      </c>
      <c r="B37" s="6" t="n">
        <v>75000</v>
      </c>
    </row>
    <row r="38" spans="1:2">
      <c r="A38" s="4" t="s">
        <v>452</v>
      </c>
      <c r="B38" s="4" t="s">
        <v>466</v>
      </c>
    </row>
    <row r="39" spans="1:2">
      <c r="A39" s="4" t="s">
        <v>454</v>
      </c>
      <c r="B39" s="7" t="n">
        <v>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34</v>
      </c>
    </row>
    <row r="3" spans="1:2">
      <c r="A3" s="3" t="s">
        <v>468</v>
      </c>
    </row>
    <row r="4" spans="1:2">
      <c r="A4" s="4" t="s">
        <v>469</v>
      </c>
      <c r="B4" s="4" t="s">
        <v>307</v>
      </c>
    </row>
    <row r="5" spans="1:2">
      <c r="A5" s="4" t="s">
        <v>470</v>
      </c>
      <c r="B5" s="6" t="n">
        <v>334445</v>
      </c>
    </row>
    <row r="6" spans="1:2">
      <c r="A6" s="4" t="s">
        <v>471</v>
      </c>
      <c r="B6" s="6" t="n">
        <v>-81082</v>
      </c>
    </row>
    <row r="7" spans="1:2">
      <c r="A7" s="4" t="s">
        <v>472</v>
      </c>
      <c r="B7" s="6" t="n">
        <v>253363</v>
      </c>
    </row>
    <row r="8" spans="1:2">
      <c r="A8" s="3" t="s">
        <v>473</v>
      </c>
    </row>
    <row r="9" spans="1:2">
      <c r="A9" s="4" t="s">
        <v>474</v>
      </c>
      <c r="B9" s="4" t="s">
        <v>307</v>
      </c>
    </row>
    <row r="10" spans="1:2">
      <c r="A10" s="4" t="s">
        <v>475</v>
      </c>
      <c r="B10" s="8" t="n">
        <v>0.32</v>
      </c>
    </row>
    <row r="11" spans="1:2">
      <c r="A11" s="4" t="s">
        <v>476</v>
      </c>
      <c r="B11" s="8" t="n">
        <v>0.37</v>
      </c>
    </row>
    <row r="12" spans="1:2">
      <c r="A12" s="4" t="s">
        <v>477</v>
      </c>
      <c r="B12" s="7" t="n">
        <v>0.31</v>
      </c>
    </row>
    <row r="13" spans="1:2">
      <c r="A13" s="4" t="s">
        <v>478</v>
      </c>
      <c r="B13"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8</v>
      </c>
    </row>
    <row r="3" spans="1:3">
      <c r="A3" s="3" t="s">
        <v>481</v>
      </c>
    </row>
    <row r="4" spans="1:3">
      <c r="A4" s="4" t="s">
        <v>482</v>
      </c>
      <c r="B4" s="5" t="n">
        <v>178</v>
      </c>
      <c r="C4" s="5" t="n">
        <v>187</v>
      </c>
    </row>
    <row r="5" spans="1:3">
      <c r="A5" s="4" t="s">
        <v>398</v>
      </c>
    </row>
    <row r="6" spans="1:3">
      <c r="A6" s="3" t="s">
        <v>481</v>
      </c>
    </row>
    <row r="7" spans="1:3">
      <c r="A7" s="4" t="s">
        <v>482</v>
      </c>
      <c r="B7" s="6" t="n">
        <v>121</v>
      </c>
      <c r="C7" s="6" t="n">
        <v>187</v>
      </c>
    </row>
    <row r="8" spans="1:3">
      <c r="A8" s="4" t="s">
        <v>483</v>
      </c>
    </row>
    <row r="9" spans="1:3">
      <c r="A9" s="3" t="s">
        <v>481</v>
      </c>
    </row>
    <row r="10" spans="1:3">
      <c r="A10" s="4" t="s">
        <v>482</v>
      </c>
      <c r="B10" s="6" t="n">
        <v>57</v>
      </c>
    </row>
    <row r="11" spans="1:3">
      <c r="A11" s="4" t="s">
        <v>484</v>
      </c>
    </row>
    <row r="12" spans="1:3">
      <c r="A12" s="3" t="s">
        <v>481</v>
      </c>
    </row>
    <row r="13" spans="1:3">
      <c r="A13" s="4" t="s">
        <v>482</v>
      </c>
      <c r="B13" s="6" t="n">
        <v>56</v>
      </c>
      <c r="C13" s="6" t="n">
        <v>60</v>
      </c>
    </row>
    <row r="14" spans="1:3">
      <c r="A14" s="4" t="s">
        <v>485</v>
      </c>
    </row>
    <row r="15" spans="1:3">
      <c r="A15" s="3" t="s">
        <v>481</v>
      </c>
    </row>
    <row r="16" spans="1:3">
      <c r="A16" s="4" t="s">
        <v>482</v>
      </c>
      <c r="B16" s="5" t="n">
        <v>122</v>
      </c>
      <c r="C16" s="5" t="n">
        <v>1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86</v>
      </c>
      <c r="B1" s="2" t="s">
        <v>1</v>
      </c>
    </row>
    <row r="2" spans="1:3">
      <c r="B2" s="2" t="s">
        <v>2</v>
      </c>
      <c r="C2" s="2" t="s">
        <v>38</v>
      </c>
    </row>
    <row r="3" spans="1:3">
      <c r="A3" s="3" t="s">
        <v>161</v>
      </c>
    </row>
    <row r="4" spans="1:3">
      <c r="A4" s="4" t="s">
        <v>487</v>
      </c>
      <c r="B4" s="4" t="s">
        <v>307</v>
      </c>
      <c r="C4" s="4" t="s">
        <v>307</v>
      </c>
    </row>
    <row r="5" spans="1:3">
      <c r="A5" s="4" t="s">
        <v>488</v>
      </c>
      <c r="B5" s="4" t="s">
        <v>489</v>
      </c>
      <c r="C5" s="4" t="s">
        <v>490</v>
      </c>
    </row>
    <row r="6" spans="1:3">
      <c r="A6" s="4" t="s">
        <v>491</v>
      </c>
      <c r="B6" s="4" t="s">
        <v>492</v>
      </c>
      <c r="C6" s="4" t="s">
        <v>493</v>
      </c>
    </row>
    <row r="7" spans="1:3">
      <c r="A7" s="4" t="s">
        <v>494</v>
      </c>
      <c r="B7" s="4" t="s">
        <v>495</v>
      </c>
      <c r="C7" s="4" t="s">
        <v>496</v>
      </c>
    </row>
    <row r="8" spans="1:3">
      <c r="A8" s="4" t="s">
        <v>497</v>
      </c>
      <c r="B8" s="7" t="n">
        <v>0.23</v>
      </c>
      <c r="C8" s="7" t="n">
        <v>0.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8</v>
      </c>
      <c r="B1" s="2" t="s">
        <v>1</v>
      </c>
    </row>
    <row r="2" spans="1:3">
      <c r="B2" s="2" t="s">
        <v>2</v>
      </c>
      <c r="C2" s="2" t="s">
        <v>38</v>
      </c>
    </row>
    <row r="3" spans="1:3">
      <c r="A3" s="3" t="s">
        <v>164</v>
      </c>
    </row>
    <row r="4" spans="1:3">
      <c r="A4" s="4" t="s">
        <v>499</v>
      </c>
      <c r="B4" s="4" t="s">
        <v>500</v>
      </c>
    </row>
    <row r="5" spans="1:3">
      <c r="A5" s="4" t="s">
        <v>501</v>
      </c>
      <c r="B5" s="4" t="s">
        <v>502</v>
      </c>
    </row>
    <row r="6" spans="1:3">
      <c r="A6" s="4" t="s">
        <v>503</v>
      </c>
      <c r="B6" s="5" t="n">
        <v>0</v>
      </c>
      <c r="C6"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9</v>
      </c>
      <c r="B1" s="2" t="s">
        <v>1</v>
      </c>
    </row>
    <row r="2" spans="1:3">
      <c r="B2" s="2" t="s">
        <v>2</v>
      </c>
      <c r="C2" s="2" t="s">
        <v>38</v>
      </c>
    </row>
    <row r="3" spans="1:3">
      <c r="A3" s="3" t="s">
        <v>90</v>
      </c>
    </row>
    <row r="4" spans="1:3">
      <c r="A4" s="4" t="s">
        <v>86</v>
      </c>
      <c r="B4" s="5" t="n">
        <v>-2079</v>
      </c>
      <c r="C4" s="5" t="n">
        <v>-1271</v>
      </c>
    </row>
    <row r="5" spans="1:3">
      <c r="A5" s="3" t="s">
        <v>91</v>
      </c>
    </row>
    <row r="6" spans="1:3">
      <c r="A6" s="4" t="s">
        <v>92</v>
      </c>
      <c r="B6" s="6" t="n">
        <v>-95</v>
      </c>
      <c r="C6" s="6" t="n">
        <v>172</v>
      </c>
    </row>
    <row r="7" spans="1:3">
      <c r="A7" s="4" t="s">
        <v>93</v>
      </c>
      <c r="B7" s="5" t="n">
        <v>-2174</v>
      </c>
      <c r="C7" s="5" t="n">
        <v>-10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04</v>
      </c>
      <c r="B1" s="2" t="s">
        <v>346</v>
      </c>
    </row>
    <row r="2" spans="1:2">
      <c r="A2" s="4" t="s">
        <v>505</v>
      </c>
    </row>
    <row r="3" spans="1:2">
      <c r="A3" s="3" t="s">
        <v>506</v>
      </c>
    </row>
    <row r="4" spans="1:2">
      <c r="A4" s="4" t="s">
        <v>507</v>
      </c>
      <c r="B4" s="5" t="n">
        <v>69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8</v>
      </c>
      <c r="B1" s="2" t="s">
        <v>1</v>
      </c>
    </row>
    <row r="2" spans="1:3">
      <c r="B2" s="2" t="s">
        <v>2</v>
      </c>
      <c r="C2" s="2" t="s">
        <v>38</v>
      </c>
    </row>
    <row r="3" spans="1:3">
      <c r="A3" s="4" t="s">
        <v>509</v>
      </c>
      <c r="B3" s="5" t="n">
        <v>434000</v>
      </c>
      <c r="C3" s="5" t="n">
        <v>-7400</v>
      </c>
    </row>
    <row r="4" spans="1:3">
      <c r="A4" s="4" t="s">
        <v>510</v>
      </c>
      <c r="B4" s="4" t="s">
        <v>511</v>
      </c>
      <c r="C4" s="4" t="s">
        <v>512</v>
      </c>
    </row>
    <row r="5" spans="1:3">
      <c r="A5" s="4" t="s">
        <v>513</v>
      </c>
      <c r="B5" s="5" t="n">
        <v>7700</v>
      </c>
    </row>
    <row r="6" spans="1:3">
      <c r="A6" s="4" t="s">
        <v>514</v>
      </c>
      <c r="B6" s="6" t="n">
        <v>158000</v>
      </c>
    </row>
    <row r="7" spans="1:3">
      <c r="A7" s="4" t="s">
        <v>515</v>
      </c>
      <c r="B7" s="6" t="n">
        <v>59200</v>
      </c>
    </row>
    <row r="8" spans="1:3">
      <c r="A8" s="4" t="s">
        <v>516</v>
      </c>
      <c r="B8" s="5" t="n">
        <v>0</v>
      </c>
      <c r="C8" s="5" t="n">
        <v>0</v>
      </c>
    </row>
    <row r="9" spans="1:3">
      <c r="A9" s="4" t="s">
        <v>517</v>
      </c>
    </row>
    <row r="10" spans="1:3">
      <c r="A10" s="4" t="s">
        <v>510</v>
      </c>
      <c r="B10" s="4" t="s">
        <v>511</v>
      </c>
    </row>
    <row r="11" spans="1:3">
      <c r="A11" s="4" t="s">
        <v>518</v>
      </c>
    </row>
    <row r="12" spans="1:3">
      <c r="A12" s="4" t="s">
        <v>515</v>
      </c>
      <c r="B12" s="5" t="n">
        <v>2200</v>
      </c>
    </row>
    <row r="13" spans="1:3">
      <c r="A13" s="4" t="s">
        <v>519</v>
      </c>
    </row>
    <row r="14" spans="1:3">
      <c r="A14" s="4" t="s">
        <v>520</v>
      </c>
      <c r="B14" s="4" t="s">
        <v>521</v>
      </c>
    </row>
    <row r="15" spans="1:3">
      <c r="A15" s="4" t="s">
        <v>522</v>
      </c>
    </row>
    <row r="16" spans="1:3">
      <c r="A16" s="4" t="s">
        <v>510</v>
      </c>
      <c r="C16" s="4" t="s">
        <v>375</v>
      </c>
    </row>
    <row r="17" spans="1:3">
      <c r="A17" s="4" t="s">
        <v>520</v>
      </c>
      <c r="B17" s="4" t="s">
        <v>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8</v>
      </c>
    </row>
    <row r="3" spans="1:3">
      <c r="A3" s="3" t="s">
        <v>524</v>
      </c>
    </row>
    <row r="4" spans="1:3">
      <c r="A4" s="4" t="s">
        <v>525</v>
      </c>
      <c r="B4" s="5" t="n">
        <v>2</v>
      </c>
      <c r="C4" s="5" t="n">
        <v>2</v>
      </c>
    </row>
    <row r="5" spans="1:3">
      <c r="A5" s="4" t="s">
        <v>526</v>
      </c>
      <c r="B5" s="6" t="n">
        <v>22</v>
      </c>
      <c r="C5" s="6" t="n">
        <v>21</v>
      </c>
    </row>
    <row r="6" spans="1:3">
      <c r="A6" s="4" t="s">
        <v>527</v>
      </c>
      <c r="B6" s="6" t="n">
        <v>24</v>
      </c>
      <c r="C6" s="6" t="n">
        <v>23</v>
      </c>
    </row>
    <row r="7" spans="1:3">
      <c r="A7" s="4" t="s">
        <v>527</v>
      </c>
      <c r="B7" s="5" t="n">
        <v>24</v>
      </c>
      <c r="C7" s="5" t="n">
        <v>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8</v>
      </c>
    </row>
    <row r="3" spans="1:3">
      <c r="A3" s="3" t="s">
        <v>170</v>
      </c>
    </row>
    <row r="4" spans="1:3">
      <c r="A4" s="4" t="s">
        <v>529</v>
      </c>
      <c r="B4" s="5" t="n">
        <v>-2143</v>
      </c>
      <c r="C4" s="5" t="n">
        <v>-1337</v>
      </c>
    </row>
    <row r="5" spans="1:3">
      <c r="A5" s="4" t="s">
        <v>526</v>
      </c>
      <c r="B5" s="6" t="n">
        <v>88</v>
      </c>
      <c r="C5" s="6" t="n">
        <v>89</v>
      </c>
    </row>
    <row r="6" spans="1:3">
      <c r="A6" s="4" t="s">
        <v>99</v>
      </c>
      <c r="B6" s="5" t="n">
        <v>-2055</v>
      </c>
      <c r="C6" s="5" t="n">
        <v>-12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8</v>
      </c>
    </row>
    <row r="3" spans="1:3">
      <c r="A3" s="3" t="s">
        <v>531</v>
      </c>
    </row>
    <row r="4" spans="1:3">
      <c r="A4" s="4" t="s">
        <v>532</v>
      </c>
      <c r="B4" s="4" t="s">
        <v>511</v>
      </c>
      <c r="C4" s="4" t="s">
        <v>512</v>
      </c>
    </row>
    <row r="5" spans="1:3">
      <c r="A5" s="3" t="s">
        <v>533</v>
      </c>
    </row>
    <row r="6" spans="1:3">
      <c r="A6" s="4" t="s">
        <v>534</v>
      </c>
      <c r="B6" s="4" t="s">
        <v>535</v>
      </c>
      <c r="C6" s="4" t="s">
        <v>536</v>
      </c>
    </row>
    <row r="7" spans="1:3">
      <c r="A7" s="4" t="s">
        <v>537</v>
      </c>
      <c r="B7" s="4" t="s">
        <v>538</v>
      </c>
      <c r="C7" s="4" t="s">
        <v>539</v>
      </c>
    </row>
    <row r="8" spans="1:3">
      <c r="A8" s="4" t="s">
        <v>509</v>
      </c>
      <c r="B8" s="4" t="s">
        <v>540</v>
      </c>
      <c r="C8" s="4" t="s">
        <v>541</v>
      </c>
    </row>
    <row r="9" spans="1:3">
      <c r="A9" s="4" t="s">
        <v>542</v>
      </c>
      <c r="C9" s="4" t="s">
        <v>543</v>
      </c>
    </row>
    <row r="10" spans="1:3">
      <c r="A10" s="4" t="s">
        <v>544</v>
      </c>
      <c r="C10" s="4" t="s">
        <v>545</v>
      </c>
    </row>
    <row r="11" spans="1:3">
      <c r="A11" s="4" t="s">
        <v>546</v>
      </c>
      <c r="B11" s="4" t="s">
        <v>547</v>
      </c>
      <c r="C11" s="4" t="s">
        <v>548</v>
      </c>
    </row>
    <row r="12" spans="1:3">
      <c r="A12" s="4" t="s">
        <v>527</v>
      </c>
      <c r="B12" s="4" t="s">
        <v>549</v>
      </c>
      <c r="C12" s="4" t="s">
        <v>5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8</v>
      </c>
    </row>
    <row r="2" spans="1:3">
      <c r="A2" s="3" t="s">
        <v>552</v>
      </c>
    </row>
    <row r="3" spans="1:3">
      <c r="A3" s="4" t="s">
        <v>553</v>
      </c>
      <c r="B3" s="5" t="n">
        <v>12594</v>
      </c>
      <c r="C3" s="5" t="n">
        <v>12080</v>
      </c>
    </row>
    <row r="4" spans="1:3">
      <c r="A4" s="4" t="s">
        <v>554</v>
      </c>
      <c r="B4" s="6" t="n">
        <v>1</v>
      </c>
      <c r="C4" s="6" t="n">
        <v>2</v>
      </c>
    </row>
    <row r="5" spans="1:3">
      <c r="A5" s="4" t="s">
        <v>104</v>
      </c>
      <c r="B5" s="6" t="n">
        <v>256</v>
      </c>
      <c r="C5" s="6" t="n">
        <v>281</v>
      </c>
    </row>
    <row r="6" spans="1:3">
      <c r="A6" s="4" t="s">
        <v>555</v>
      </c>
      <c r="B6" s="6" t="n">
        <v>973</v>
      </c>
      <c r="C6" s="6" t="n">
        <v>973</v>
      </c>
    </row>
    <row r="7" spans="1:3">
      <c r="A7" s="4" t="s">
        <v>556</v>
      </c>
      <c r="B7" s="6" t="n">
        <v>47</v>
      </c>
      <c r="C7" s="6" t="n">
        <v>101</v>
      </c>
    </row>
    <row r="8" spans="1:3">
      <c r="A8" s="4" t="s">
        <v>557</v>
      </c>
      <c r="B8" s="6" t="n">
        <v>13871</v>
      </c>
      <c r="C8" s="6" t="n">
        <v>13437</v>
      </c>
    </row>
    <row r="9" spans="1:3">
      <c r="A9" s="4" t="s">
        <v>558</v>
      </c>
      <c r="B9" s="6" t="n">
        <v>-13871</v>
      </c>
      <c r="C9" s="6" t="n">
        <v>-13437</v>
      </c>
    </row>
    <row r="10" spans="1:3">
      <c r="A10" s="4" t="s">
        <v>559</v>
      </c>
      <c r="B10" s="4" t="s">
        <v>307</v>
      </c>
      <c r="C10" s="4" t="s">
        <v>3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9"/>
    <col customWidth="1" max="3" min="3" width="22"/>
  </cols>
  <sheetData>
    <row r="1" spans="1:3">
      <c r="A1" s="1" t="s">
        <v>560</v>
      </c>
      <c r="B1" s="2" t="s">
        <v>1</v>
      </c>
    </row>
    <row r="2" spans="1:3">
      <c r="B2" s="2" t="s">
        <v>561</v>
      </c>
      <c r="C2" s="2" t="s">
        <v>562</v>
      </c>
    </row>
    <row r="3" spans="1:3">
      <c r="A3" s="3" t="s">
        <v>563</v>
      </c>
    </row>
    <row r="4" spans="1:3">
      <c r="A4" s="4" t="s">
        <v>564</v>
      </c>
      <c r="B4" s="6" t="n">
        <v>1</v>
      </c>
    </row>
    <row r="5" spans="1:3">
      <c r="A5" s="4" t="s">
        <v>565</v>
      </c>
      <c r="B5" s="6" t="n">
        <v>3</v>
      </c>
      <c r="C5" s="6" t="n">
        <v>3</v>
      </c>
    </row>
    <row r="6" spans="1:3">
      <c r="A6" s="4" t="s">
        <v>289</v>
      </c>
    </row>
    <row r="7" spans="1:3">
      <c r="A7" s="3" t="s">
        <v>563</v>
      </c>
    </row>
    <row r="8" spans="1:3">
      <c r="A8" s="4" t="s">
        <v>565</v>
      </c>
      <c r="B8" s="6" t="n">
        <v>3</v>
      </c>
      <c r="C8" s="6" t="n">
        <v>2</v>
      </c>
    </row>
    <row r="9" spans="1:3">
      <c r="A9" s="4" t="s">
        <v>290</v>
      </c>
      <c r="B9" s="4" t="s">
        <v>291</v>
      </c>
      <c r="C9" s="4" t="s">
        <v>292</v>
      </c>
    </row>
    <row r="10" spans="1:3">
      <c r="A10" s="4" t="s">
        <v>566</v>
      </c>
    </row>
    <row r="11" spans="1:3">
      <c r="A11" s="3" t="s">
        <v>563</v>
      </c>
    </row>
    <row r="12" spans="1:3">
      <c r="A12" s="4" t="s">
        <v>290</v>
      </c>
      <c r="B12" s="4" t="s">
        <v>567</v>
      </c>
      <c r="C12" s="4" t="s">
        <v>5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9</v>
      </c>
      <c r="B1" s="2" t="s">
        <v>262</v>
      </c>
      <c r="J1" s="2" t="s">
        <v>1</v>
      </c>
    </row>
    <row r="2" spans="1:11">
      <c r="B2" s="2" t="s">
        <v>2</v>
      </c>
      <c r="C2" s="2" t="s">
        <v>570</v>
      </c>
      <c r="D2" s="2" t="s">
        <v>4</v>
      </c>
      <c r="E2" s="2" t="s">
        <v>571</v>
      </c>
      <c r="F2" s="2" t="s">
        <v>38</v>
      </c>
      <c r="G2" s="2" t="s">
        <v>572</v>
      </c>
      <c r="H2" s="2" t="s">
        <v>573</v>
      </c>
      <c r="I2" s="2" t="s">
        <v>574</v>
      </c>
      <c r="J2" s="2" t="s">
        <v>2</v>
      </c>
      <c r="K2" s="2" t="s">
        <v>38</v>
      </c>
    </row>
    <row r="3" spans="1:11">
      <c r="A3" s="3" t="s">
        <v>563</v>
      </c>
    </row>
    <row r="4" spans="1:11">
      <c r="A4" s="4" t="s">
        <v>575</v>
      </c>
      <c r="B4" s="5" t="n">
        <v>2340</v>
      </c>
      <c r="C4" s="5" t="n">
        <v>3454</v>
      </c>
      <c r="D4" s="5" t="n">
        <v>3927</v>
      </c>
      <c r="E4" s="5" t="n">
        <v>2837</v>
      </c>
      <c r="F4" s="5" t="n">
        <v>2229</v>
      </c>
      <c r="G4" s="5" t="n">
        <v>3648</v>
      </c>
      <c r="H4" s="5" t="n">
        <v>3933</v>
      </c>
      <c r="I4" s="5" t="n">
        <v>3535</v>
      </c>
      <c r="J4" s="5" t="n">
        <v>12558</v>
      </c>
      <c r="K4" s="5" t="n">
        <v>13345</v>
      </c>
    </row>
    <row r="5" spans="1:11">
      <c r="A5" s="4" t="s">
        <v>576</v>
      </c>
      <c r="B5" s="6" t="n">
        <v>88</v>
      </c>
      <c r="F5" s="6" t="n">
        <v>39</v>
      </c>
      <c r="J5" s="6" t="n">
        <v>88</v>
      </c>
      <c r="K5" s="6" t="n">
        <v>39</v>
      </c>
    </row>
    <row r="6" spans="1:11">
      <c r="A6" s="4" t="s">
        <v>293</v>
      </c>
    </row>
    <row r="7" spans="1:11">
      <c r="A7" s="3" t="s">
        <v>563</v>
      </c>
    </row>
    <row r="8" spans="1:11">
      <c r="A8" s="4" t="s">
        <v>575</v>
      </c>
      <c r="J8" s="6" t="n">
        <v>9520</v>
      </c>
      <c r="K8" s="6" t="n">
        <v>10072</v>
      </c>
    </row>
    <row r="9" spans="1:11">
      <c r="A9" s="4" t="s">
        <v>577</v>
      </c>
    </row>
    <row r="10" spans="1:11">
      <c r="A10" s="3" t="s">
        <v>563</v>
      </c>
    </row>
    <row r="11" spans="1:11">
      <c r="A11" s="4" t="s">
        <v>576</v>
      </c>
      <c r="B11" s="6" t="n">
        <v>88</v>
      </c>
      <c r="F11" s="6" t="n">
        <v>39</v>
      </c>
      <c r="J11" s="6" t="n">
        <v>88</v>
      </c>
      <c r="K11" s="6" t="n">
        <v>39</v>
      </c>
    </row>
    <row r="12" spans="1:11">
      <c r="A12" s="4" t="s">
        <v>294</v>
      </c>
    </row>
    <row r="13" spans="1:11">
      <c r="A13" s="3" t="s">
        <v>563</v>
      </c>
    </row>
    <row r="14" spans="1:11">
      <c r="A14" s="4" t="s">
        <v>575</v>
      </c>
      <c r="J14" s="6" t="n">
        <v>2949</v>
      </c>
      <c r="K14" s="6" t="n">
        <v>3091</v>
      </c>
    </row>
    <row r="15" spans="1:11">
      <c r="A15" s="4" t="s">
        <v>578</v>
      </c>
    </row>
    <row r="16" spans="1:11">
      <c r="A16" s="3" t="s">
        <v>563</v>
      </c>
    </row>
    <row r="17" spans="1:11">
      <c r="A17" s="4" t="s">
        <v>575</v>
      </c>
      <c r="J17" s="6" t="n">
        <v>89</v>
      </c>
      <c r="K17" s="6" t="n">
        <v>182</v>
      </c>
    </row>
    <row r="18" spans="1:11">
      <c r="A18" s="4" t="s">
        <v>579</v>
      </c>
    </row>
    <row r="19" spans="1:11">
      <c r="A19" s="3" t="s">
        <v>563</v>
      </c>
    </row>
    <row r="20" spans="1:11">
      <c r="A20" s="4" t="s">
        <v>576</v>
      </c>
      <c r="B20" s="4" t="s">
        <v>307</v>
      </c>
      <c r="F20" s="4" t="s">
        <v>307</v>
      </c>
      <c r="J20" s="4" t="s">
        <v>307</v>
      </c>
      <c r="K20" s="4" t="s">
        <v>307</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0</v>
      </c>
      <c r="B1" s="2" t="s">
        <v>262</v>
      </c>
      <c r="J1" s="2" t="s">
        <v>1</v>
      </c>
    </row>
    <row r="2" spans="1:11">
      <c r="B2" s="2" t="s">
        <v>2</v>
      </c>
      <c r="C2" s="2" t="s">
        <v>570</v>
      </c>
      <c r="D2" s="2" t="s">
        <v>4</v>
      </c>
      <c r="E2" s="2" t="s">
        <v>571</v>
      </c>
      <c r="F2" s="2" t="s">
        <v>38</v>
      </c>
      <c r="G2" s="2" t="s">
        <v>572</v>
      </c>
      <c r="H2" s="2" t="s">
        <v>573</v>
      </c>
      <c r="I2" s="2" t="s">
        <v>574</v>
      </c>
      <c r="J2" s="2" t="s">
        <v>2</v>
      </c>
      <c r="K2" s="2" t="s">
        <v>38</v>
      </c>
    </row>
    <row r="3" spans="1:11">
      <c r="A3" s="3" t="s">
        <v>176</v>
      </c>
    </row>
    <row r="4" spans="1:11">
      <c r="A4" s="4" t="s">
        <v>74</v>
      </c>
      <c r="B4" s="5" t="n">
        <v>2340</v>
      </c>
      <c r="C4" s="5" t="n">
        <v>3454</v>
      </c>
      <c r="D4" s="5" t="n">
        <v>3927</v>
      </c>
      <c r="E4" s="5" t="n">
        <v>2837</v>
      </c>
      <c r="F4" s="5" t="n">
        <v>2229</v>
      </c>
      <c r="G4" s="5" t="n">
        <v>3648</v>
      </c>
      <c r="H4" s="5" t="n">
        <v>3933</v>
      </c>
      <c r="I4" s="5" t="n">
        <v>3535</v>
      </c>
      <c r="J4" s="5" t="n">
        <v>12558</v>
      </c>
      <c r="K4" s="5" t="n">
        <v>13345</v>
      </c>
    </row>
    <row r="5" spans="1:11">
      <c r="A5" s="4" t="s">
        <v>76</v>
      </c>
      <c r="B5" s="6" t="n">
        <v>420</v>
      </c>
      <c r="C5" s="6" t="n">
        <v>787</v>
      </c>
      <c r="D5" s="6" t="n">
        <v>913</v>
      </c>
      <c r="E5" s="6" t="n">
        <v>616</v>
      </c>
      <c r="F5" s="6" t="n">
        <v>211</v>
      </c>
      <c r="G5" s="6" t="n">
        <v>899</v>
      </c>
      <c r="H5" s="6" t="n">
        <v>1061</v>
      </c>
      <c r="I5" s="6" t="n">
        <v>853</v>
      </c>
      <c r="J5" s="6" t="n">
        <v>2736</v>
      </c>
      <c r="K5" s="6" t="n">
        <v>3024</v>
      </c>
    </row>
    <row r="6" spans="1:11">
      <c r="A6" s="4" t="s">
        <v>81</v>
      </c>
      <c r="B6" s="6" t="n">
        <v>-734</v>
      </c>
      <c r="C6" s="6" t="n">
        <v>-334</v>
      </c>
      <c r="D6" s="6" t="n">
        <v>-282</v>
      </c>
      <c r="E6" s="6" t="n">
        <v>-477</v>
      </c>
      <c r="F6" s="6" t="n">
        <v>-741</v>
      </c>
      <c r="G6" s="6" t="n">
        <v>-163</v>
      </c>
      <c r="H6" s="6" t="n">
        <v>-35</v>
      </c>
      <c r="I6" s="6" t="n">
        <v>-174</v>
      </c>
      <c r="J6" s="6" t="n">
        <v>-1827</v>
      </c>
      <c r="K6" s="6" t="n">
        <v>-1113</v>
      </c>
    </row>
    <row r="7" spans="1:11">
      <c r="A7" s="4" t="s">
        <v>86</v>
      </c>
      <c r="B7" s="5" t="n">
        <v>-822</v>
      </c>
      <c r="C7" s="5" t="n">
        <v>-425</v>
      </c>
      <c r="D7" s="5" t="n">
        <v>-363</v>
      </c>
      <c r="E7" s="5" t="n">
        <v>-469</v>
      </c>
      <c r="F7" s="5" t="n">
        <v>-808</v>
      </c>
      <c r="G7" s="5" t="n">
        <v>-211</v>
      </c>
      <c r="H7" s="5" t="n">
        <v>-55</v>
      </c>
      <c r="I7" s="5" t="n">
        <v>-197</v>
      </c>
      <c r="J7" s="5" t="n">
        <v>-2079</v>
      </c>
      <c r="K7" s="5" t="n">
        <v>-1271</v>
      </c>
    </row>
    <row r="8" spans="1:11">
      <c r="A8" s="4" t="s">
        <v>581</v>
      </c>
      <c r="B8" s="7" t="n">
        <v>-0.02</v>
      </c>
      <c r="C8" s="7" t="n">
        <v>-0.01</v>
      </c>
      <c r="D8" s="7" t="n">
        <v>-0.01</v>
      </c>
      <c r="E8" s="7" t="n">
        <v>-0.01</v>
      </c>
      <c r="F8" s="7" t="n">
        <v>-0.02</v>
      </c>
      <c r="G8" s="7" t="n">
        <v>-0.01</v>
      </c>
      <c r="H8" s="5" t="n">
        <v>0</v>
      </c>
      <c r="I8" s="5" t="n">
        <v>0</v>
      </c>
      <c r="J8" s="7" t="n">
        <v>-0.05</v>
      </c>
      <c r="K8" s="7" t="n">
        <v>-0.03</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9"/>
  </cols>
  <sheetData>
    <row r="1" spans="1:6">
      <c r="A1" s="1" t="s">
        <v>94</v>
      </c>
      <c r="B1" s="2" t="s">
        <v>95</v>
      </c>
      <c r="C1" s="2" t="s">
        <v>96</v>
      </c>
      <c r="D1" s="2" t="s">
        <v>97</v>
      </c>
      <c r="E1" s="2" t="s">
        <v>98</v>
      </c>
      <c r="F1" s="2" t="s">
        <v>99</v>
      </c>
    </row>
    <row r="2" spans="1:6">
      <c r="A2" s="4" t="s">
        <v>100</v>
      </c>
      <c r="B2" s="6" t="n">
        <v>41340727</v>
      </c>
    </row>
    <row r="3" spans="1:6">
      <c r="A3" s="4" t="s">
        <v>101</v>
      </c>
      <c r="B3" s="5" t="n">
        <v>53772</v>
      </c>
      <c r="C3" s="5" t="n">
        <v>8674</v>
      </c>
      <c r="D3" s="5" t="n">
        <v>219</v>
      </c>
      <c r="E3" s="5" t="n">
        <v>-60860</v>
      </c>
      <c r="F3" s="5" t="n">
        <v>1805</v>
      </c>
    </row>
    <row r="4" spans="1:6">
      <c r="A4" s="4" t="s">
        <v>102</v>
      </c>
      <c r="B4" s="6" t="n">
        <v>123646</v>
      </c>
    </row>
    <row r="5" spans="1:6">
      <c r="A5" s="4" t="s">
        <v>103</v>
      </c>
      <c r="B5" s="5" t="n">
        <v>50</v>
      </c>
      <c r="F5" s="6" t="n">
        <v>50</v>
      </c>
    </row>
    <row r="6" spans="1:6">
      <c r="A6" s="4" t="s">
        <v>104</v>
      </c>
      <c r="C6" s="6" t="n">
        <v>187</v>
      </c>
      <c r="F6" s="6" t="n">
        <v>187</v>
      </c>
    </row>
    <row r="7" spans="1:6">
      <c r="A7" s="4" t="s">
        <v>86</v>
      </c>
      <c r="E7" s="6" t="n">
        <v>-1271</v>
      </c>
      <c r="F7" s="6" t="n">
        <v>-1271</v>
      </c>
    </row>
    <row r="8" spans="1:6">
      <c r="A8" s="4" t="s">
        <v>105</v>
      </c>
      <c r="D8" s="6" t="n">
        <v>172</v>
      </c>
      <c r="F8" s="5" t="n">
        <v>172</v>
      </c>
    </row>
    <row r="9" spans="1:6">
      <c r="A9" s="4" t="s">
        <v>106</v>
      </c>
      <c r="B9" s="6" t="n">
        <v>41464373</v>
      </c>
      <c r="F9" s="6" t="n">
        <v>41464373</v>
      </c>
    </row>
    <row r="10" spans="1:6">
      <c r="A10" s="4" t="s">
        <v>107</v>
      </c>
      <c r="B10" s="5" t="n">
        <v>53822</v>
      </c>
      <c r="C10" s="6" t="n">
        <v>8861</v>
      </c>
      <c r="D10" s="6" t="n">
        <v>391</v>
      </c>
      <c r="E10" s="6" t="n">
        <v>-62131</v>
      </c>
      <c r="F10" s="5" t="n">
        <v>943</v>
      </c>
    </row>
    <row r="11" spans="1:6">
      <c r="A11" s="4" t="s">
        <v>108</v>
      </c>
      <c r="C11" s="6" t="n">
        <v>350</v>
      </c>
      <c r="F11" s="6" t="n">
        <v>350</v>
      </c>
    </row>
    <row r="12" spans="1:6">
      <c r="A12" s="4" t="s">
        <v>104</v>
      </c>
      <c r="C12" s="6" t="n">
        <v>178</v>
      </c>
      <c r="F12" s="6" t="n">
        <v>178</v>
      </c>
    </row>
    <row r="13" spans="1:6">
      <c r="A13" s="4" t="s">
        <v>86</v>
      </c>
      <c r="E13" s="6" t="n">
        <v>-2079</v>
      </c>
      <c r="F13" s="6" t="n">
        <v>-2079</v>
      </c>
    </row>
    <row r="14" spans="1:6">
      <c r="A14" s="4" t="s">
        <v>105</v>
      </c>
      <c r="D14" s="6" t="n">
        <v>-95</v>
      </c>
      <c r="F14" s="5" t="n">
        <v>-95</v>
      </c>
    </row>
    <row r="15" spans="1:6">
      <c r="A15" s="4" t="s">
        <v>109</v>
      </c>
      <c r="B15" s="6" t="n">
        <v>41464373</v>
      </c>
      <c r="F15" s="6" t="n">
        <v>41464373</v>
      </c>
    </row>
    <row r="16" spans="1:6">
      <c r="A16" s="4" t="s">
        <v>110</v>
      </c>
      <c r="B16" s="5" t="n">
        <v>53822</v>
      </c>
      <c r="C16" s="5" t="n">
        <v>9389</v>
      </c>
      <c r="D16" s="5" t="n">
        <v>296</v>
      </c>
      <c r="E16" s="5" t="n">
        <v>-64210</v>
      </c>
      <c r="F16" s="5" t="n">
        <v>-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38</v>
      </c>
    </row>
    <row r="3" spans="1:3">
      <c r="A3" s="3" t="s">
        <v>112</v>
      </c>
    </row>
    <row r="4" spans="1:3">
      <c r="A4" s="4" t="s">
        <v>86</v>
      </c>
      <c r="B4" s="5" t="n">
        <v>-2079</v>
      </c>
      <c r="C4" s="5" t="n">
        <v>-1271</v>
      </c>
    </row>
    <row r="5" spans="1:3">
      <c r="A5" s="3" t="s">
        <v>113</v>
      </c>
    </row>
    <row r="6" spans="1:3">
      <c r="A6" s="4" t="s">
        <v>114</v>
      </c>
      <c r="B6" s="6" t="n">
        <v>-36</v>
      </c>
    </row>
    <row r="7" spans="1:3">
      <c r="A7" s="4" t="s">
        <v>115</v>
      </c>
      <c r="B7" s="6" t="n">
        <v>123</v>
      </c>
      <c r="C7" s="6" t="n">
        <v>13</v>
      </c>
    </row>
    <row r="8" spans="1:3">
      <c r="A8" s="4" t="s">
        <v>104</v>
      </c>
      <c r="B8" s="6" t="n">
        <v>178</v>
      </c>
      <c r="C8" s="6" t="n">
        <v>187</v>
      </c>
    </row>
    <row r="9" spans="1:3">
      <c r="A9" s="4" t="s">
        <v>116</v>
      </c>
      <c r="B9" s="6" t="n">
        <v>33</v>
      </c>
    </row>
    <row r="10" spans="1:3">
      <c r="A10" s="4" t="s">
        <v>116</v>
      </c>
      <c r="C10" s="6" t="n">
        <v>-6</v>
      </c>
    </row>
    <row r="11" spans="1:3">
      <c r="A11" s="4" t="s">
        <v>117</v>
      </c>
      <c r="C11" s="6" t="n">
        <v>275</v>
      </c>
    </row>
    <row r="12" spans="1:3">
      <c r="A12" s="3" t="s">
        <v>118</v>
      </c>
    </row>
    <row r="13" spans="1:3">
      <c r="A13" s="4" t="s">
        <v>119</v>
      </c>
      <c r="B13" s="6" t="n">
        <v>-197</v>
      </c>
      <c r="C13" s="6" t="n">
        <v>1072</v>
      </c>
    </row>
    <row r="14" spans="1:3">
      <c r="A14" s="4" t="s">
        <v>42</v>
      </c>
      <c r="B14" s="6" t="n">
        <v>190</v>
      </c>
      <c r="C14" s="6" t="n">
        <v>38</v>
      </c>
    </row>
    <row r="15" spans="1:3">
      <c r="A15" s="4" t="s">
        <v>43</v>
      </c>
      <c r="B15" s="6" t="n">
        <v>-107</v>
      </c>
      <c r="C15" s="6" t="n">
        <v>2</v>
      </c>
    </row>
    <row r="16" spans="1:3">
      <c r="A16" s="4" t="s">
        <v>46</v>
      </c>
      <c r="B16" s="6" t="n">
        <v>-25</v>
      </c>
    </row>
    <row r="17" spans="1:3">
      <c r="A17" s="4" t="s">
        <v>49</v>
      </c>
      <c r="B17" s="6" t="n">
        <v>114</v>
      </c>
      <c r="C17" s="6" t="n">
        <v>-102</v>
      </c>
    </row>
    <row r="18" spans="1:3">
      <c r="A18" s="4" t="s">
        <v>51</v>
      </c>
      <c r="B18" s="6" t="n">
        <v>108</v>
      </c>
      <c r="C18" s="6" t="n">
        <v>-219</v>
      </c>
    </row>
    <row r="19" spans="1:3">
      <c r="A19" s="4" t="s">
        <v>52</v>
      </c>
      <c r="B19" s="6" t="n">
        <v>-2</v>
      </c>
      <c r="C19" s="6" t="n">
        <v>-26</v>
      </c>
    </row>
    <row r="20" spans="1:3">
      <c r="A20" s="4" t="s">
        <v>120</v>
      </c>
      <c r="B20" s="6" t="n">
        <v>-4</v>
      </c>
    </row>
    <row r="21" spans="1:3">
      <c r="A21" s="4" t="s">
        <v>121</v>
      </c>
      <c r="B21" s="6" t="n">
        <v>-1704</v>
      </c>
      <c r="C21" s="6" t="n">
        <v>-37</v>
      </c>
    </row>
    <row r="22" spans="1:3">
      <c r="A22" s="3" t="s">
        <v>122</v>
      </c>
    </row>
    <row r="23" spans="1:3">
      <c r="A23" s="4" t="s">
        <v>123</v>
      </c>
      <c r="B23" s="6" t="n">
        <v>-77</v>
      </c>
      <c r="C23" s="6" t="n">
        <v>-26</v>
      </c>
    </row>
    <row r="24" spans="1:3">
      <c r="A24" s="4" t="s">
        <v>124</v>
      </c>
      <c r="B24" s="6" t="n">
        <v>36</v>
      </c>
    </row>
    <row r="25" spans="1:3">
      <c r="A25" s="4" t="s">
        <v>125</v>
      </c>
      <c r="B25" s="6" t="n">
        <v>-41</v>
      </c>
      <c r="C25" s="6" t="n">
        <v>-26</v>
      </c>
    </row>
    <row r="26" spans="1:3">
      <c r="A26" s="3" t="s">
        <v>126</v>
      </c>
    </row>
    <row r="27" spans="1:3">
      <c r="A27" s="4" t="s">
        <v>127</v>
      </c>
      <c r="B27" s="6" t="n">
        <v>2783</v>
      </c>
    </row>
    <row r="28" spans="1:3">
      <c r="A28" s="4" t="s">
        <v>128</v>
      </c>
      <c r="B28" s="6" t="n">
        <v>-430</v>
      </c>
      <c r="C28" s="6" t="n">
        <v>-347</v>
      </c>
    </row>
    <row r="29" spans="1:3">
      <c r="A29" s="4" t="s">
        <v>129</v>
      </c>
      <c r="C29" s="6" t="n">
        <v>50</v>
      </c>
    </row>
    <row r="30" spans="1:3">
      <c r="A30" s="4" t="s">
        <v>130</v>
      </c>
      <c r="B30" s="6" t="n">
        <v>2353</v>
      </c>
      <c r="C30" s="6" t="n">
        <v>-297</v>
      </c>
    </row>
    <row r="31" spans="1:3">
      <c r="A31" s="4" t="s">
        <v>131</v>
      </c>
      <c r="B31" s="6" t="n">
        <v>608</v>
      </c>
      <c r="C31" s="6" t="n">
        <v>-360</v>
      </c>
    </row>
    <row r="32" spans="1:3">
      <c r="A32" s="4" t="s">
        <v>132</v>
      </c>
      <c r="B32" s="6" t="n">
        <v>-14</v>
      </c>
      <c r="C32" s="6" t="n">
        <v>24</v>
      </c>
    </row>
    <row r="33" spans="1:3">
      <c r="A33" s="4" t="s">
        <v>133</v>
      </c>
      <c r="B33" s="6" t="n">
        <v>397</v>
      </c>
      <c r="C33" s="6" t="n">
        <v>733</v>
      </c>
    </row>
    <row r="34" spans="1:3">
      <c r="A34" s="4" t="s">
        <v>134</v>
      </c>
      <c r="B34" s="6" t="n">
        <v>991</v>
      </c>
      <c r="C34" s="6" t="n">
        <v>397</v>
      </c>
    </row>
    <row r="35" spans="1:3">
      <c r="A35" s="3" t="s">
        <v>135</v>
      </c>
    </row>
    <row r="36" spans="1:3">
      <c r="A36" s="4" t="s">
        <v>136</v>
      </c>
      <c r="B36" s="6" t="n">
        <v>41</v>
      </c>
      <c r="C36" s="6" t="n">
        <v>69</v>
      </c>
    </row>
    <row r="37" spans="1:3">
      <c r="A37" s="4" t="s">
        <v>137</v>
      </c>
      <c r="B37" s="6" t="n">
        <v>25</v>
      </c>
      <c r="C37" s="5" t="n">
        <v>27</v>
      </c>
    </row>
    <row r="38" spans="1:3">
      <c r="A38" s="3" t="s">
        <v>138</v>
      </c>
    </row>
    <row r="39" spans="1:3">
      <c r="A39" s="4" t="s">
        <v>139</v>
      </c>
      <c r="B39" s="5" t="n">
        <v>3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v>
      </c>
      <c r="B1" s="2" t="s">
        <v>1</v>
      </c>
    </row>
    <row r="2" spans="1:2">
      <c r="B2" s="2" t="s">
        <v>2</v>
      </c>
    </row>
    <row r="3" spans="1:2">
      <c r="A3" s="3" t="s">
        <v>143</v>
      </c>
    </row>
    <row r="4" spans="1:2">
      <c r="A4" s="4" t="s">
        <v>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5:26:46Z</dcterms:created>
  <dcterms:modified xmlns:dcterms="http://purl.org/dc/terms/" xmlns:xsi="http://www.w3.org/2001/XMLSchema-instance" xsi:type="dcterms:W3CDTF">2019-03-22T15:26:46Z</dcterms:modified>
</cp:coreProperties>
</file>